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Financial Statement Presentatio" sheetId="9" r:id="rId9"/>
    <s:sheet name="Investments and Fair Value Disc" sheetId="10" r:id="rId10"/>
    <s:sheet name="Acquisitions" sheetId="11" r:id="rId11"/>
    <s:sheet name="Goodwill" sheetId="12" r:id="rId12"/>
    <s:sheet name="Deferred Revenue" sheetId="13" r:id="rId13"/>
    <s:sheet name="Software Licenses" sheetId="14" r:id="rId14"/>
    <s:sheet name="Borrowings" sheetId="15" r:id="rId15"/>
    <s:sheet name="Stock-based Compensation" sheetId="16" r:id="rId16"/>
    <s:sheet name="Commitments and Contingencies" sheetId="17" r:id="rId17"/>
    <s:sheet name="Taxes" sheetId="18" r:id="rId18"/>
    <s:sheet name="Income (loss) per share data" sheetId="19" r:id="rId19"/>
    <s:sheet name="Segment and Geographic Informat" sheetId="20" r:id="rId20"/>
    <s:sheet name="Financial Statement Presentat21" sheetId="21" r:id="rId21"/>
    <s:sheet name="Investments and Fair Value Di22" sheetId="22" r:id="rId22"/>
    <s:sheet name="Acquisitions (Tables)" sheetId="23" r:id="rId23"/>
    <s:sheet name="Goodwill (Tables)" sheetId="24" r:id="rId24"/>
    <s:sheet name="Deferred Revenue (Tables)" sheetId="25" r:id="rId25"/>
    <s:sheet name="Borrowings (Tables)" sheetId="26" r:id="rId26"/>
    <s:sheet name="Stock-based Compensation (Table" sheetId="27" r:id="rId27"/>
    <s:sheet name="Income (loss) per share data (T" sheetId="28" r:id="rId28"/>
    <s:sheet name="Segment and Geographic Inform29" sheetId="29" r:id="rId29"/>
    <s:sheet name="Investments and Fair Value Di30" sheetId="30" r:id="rId30"/>
    <s:sheet name="Investments and Fair Value Di31" sheetId="31" r:id="rId31"/>
    <s:sheet name="Investments and Fair Value Di32" sheetId="32" r:id="rId32"/>
    <s:sheet name="Acquisitions - Additional Infor" sheetId="33" r:id="rId33"/>
    <s:sheet name="Acquisitions - Fair Value of th" sheetId="34" r:id="rId34"/>
    <s:sheet name="Acquisitions - Pro Forma Financ" sheetId="35" r:id="rId35"/>
    <s:sheet name="Goodwill (Details)" sheetId="36" r:id="rId36"/>
    <s:sheet name="Deferred Revenue - Schedule of " sheetId="37" r:id="rId37"/>
    <s:sheet name="Software Licenses - Additional " sheetId="38" r:id="rId38"/>
    <s:sheet name="Borrowings - Additional Informa" sheetId="39" r:id="rId39"/>
    <s:sheet name="Borrowings - Summary of Company" sheetId="40" r:id="rId40"/>
    <s:sheet name="Borrowings - Summary of Interes" sheetId="41" r:id="rId41"/>
    <s:sheet name="Borrowings - Aggregate Maturiti" sheetId="42" r:id="rId42"/>
    <s:sheet name="Stock-based Compensation - Addi" sheetId="43" r:id="rId43"/>
    <s:sheet name="Stock-based Compensation - Summ" sheetId="44" r:id="rId44"/>
    <s:sheet name="Stock-based Compensation - Su45" sheetId="45" r:id="rId45"/>
    <s:sheet name="Stock-based Compensation - Su46" sheetId="46" r:id="rId46"/>
    <s:sheet name="Stock-based Compensation - Su47" sheetId="47" r:id="rId47"/>
    <s:sheet name="Taxes - Additional Information " sheetId="48" r:id="rId48"/>
    <s:sheet name="Income (loss) per share data - " sheetId="49" r:id="rId49"/>
    <s:sheet name="Income (loss) per share data 50" sheetId="50" r:id="rId50"/>
    <s:sheet name="Segment and Geographic Inform51" sheetId="51" r:id="rId51"/>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5</t>
  </si>
  <si>
    <t>Jul. 29, 2015</t>
  </si>
  <si>
    <t>Document Document And Entity Information [Abstract]</t>
  </si>
  <si>
    <t>Entity Registrant Name</t>
  </si>
  <si>
    <t>BROADSOF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net of allowance for doubtful accounts of $85 and $286 at June 30, 2015 and December 31, 2014, respectively</t>
  </si>
  <si>
    <t>Deferred tax assets, current</t>
  </si>
  <si>
    <t>Other current assets</t>
  </si>
  <si>
    <t>Total current assets</t>
  </si>
  <si>
    <t>Long-term assets:</t>
  </si>
  <si>
    <t>Property and equipment, net</t>
  </si>
  <si>
    <t>Long-term investments</t>
  </si>
  <si>
    <t>Intangible assets, net</t>
  </si>
  <si>
    <t>Goodwill</t>
  </si>
  <si>
    <t>Deferred tax assets</t>
  </si>
  <si>
    <t>Other long-term assets</t>
  </si>
  <si>
    <t>Total long-term assets</t>
  </si>
  <si>
    <t>Total assets</t>
  </si>
  <si>
    <t>Current liabilities:</t>
  </si>
  <si>
    <t>Accounts payable and accrued expenses</t>
  </si>
  <si>
    <t>Deferred revenue, current</t>
  </si>
  <si>
    <t>Total current liabilities</t>
  </si>
  <si>
    <t>Convertible senior notes</t>
  </si>
  <si>
    <t>Deferred revenue</t>
  </si>
  <si>
    <t>Other long-term liabilities</t>
  </si>
  <si>
    <t>Total liabilities</t>
  </si>
  <si>
    <t>Commitments and contingencies (Note 10)</t>
  </si>
  <si>
    <t>Stockholders’ equity:</t>
  </si>
  <si>
    <t>Preferred stock, $0.01 par value per share; 5,000,000 shares authorized at June 30, 2015 and December 31, 2014; no shares issued and outstanding at June 30, 2015 and December 31, 2014</t>
  </si>
  <si>
    <t>Common stock, par value $0.01 per share; 100,000,000 shares authorized at June 30, 2015 and December 31, 2014; 29,390,362 and 28,943,336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4</t>
  </si>
  <si>
    <t>Revenue:</t>
  </si>
  <si>
    <t>License software</t>
  </si>
  <si>
    <t>Subscription and maintenance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Other expense:</t>
  </si>
  <si>
    <t>Interest expense, net</t>
  </si>
  <si>
    <t>Other, net</t>
  </si>
  <si>
    <t>Total other expense, net</t>
  </si>
  <si>
    <t>Loss before income taxes</t>
  </si>
  <si>
    <t>Benefit from income taxes</t>
  </si>
  <si>
    <t>Net income (loss)</t>
  </si>
  <si>
    <t>Net income (loss) per common share:</t>
  </si>
  <si>
    <t>Basic (in dollars per share)</t>
  </si>
  <si>
    <t>Diluted (in dollars per share)</t>
  </si>
  <si>
    <t>Weighted average common shares outstanding:</t>
  </si>
  <si>
    <t>Basic (in shares)</t>
  </si>
  <si>
    <t>Diluted (in shares)</t>
  </si>
  <si>
    <t>Stock-based compensation expense included above:</t>
  </si>
  <si>
    <t>Stock-based compensation expense</t>
  </si>
  <si>
    <t>Cost of revenue</t>
  </si>
  <si>
    <t>Condensed Consolidated Statements of Comprehensive Income (Loss) - USD ($) $ in Thousands</t>
  </si>
  <si>
    <t>Statement of Comprehensive Income [Abstract]</t>
  </si>
  <si>
    <t>Other comprehensive income (loss), net of tax:</t>
  </si>
  <si>
    <t>Foreign currency translation adjustment</t>
  </si>
  <si>
    <t>Unrealized gain (loss) on investments</t>
  </si>
  <si>
    <t>Total other comprehensive income (loss), net of tax</t>
  </si>
  <si>
    <t>Comprehensive income (loss)</t>
  </si>
  <si>
    <t>Condensed Consolidated Statements of Stockholders' Equity - USD ($) $ in Thousands</t>
  </si>
  <si>
    <t>Total</t>
  </si>
  <si>
    <t>Common Stock Par Value $0.01 Per Share</t>
  </si>
  <si>
    <t>Additional Paid-in Capital</t>
  </si>
  <si>
    <t>Accumulated Other Comprehensive Loss</t>
  </si>
  <si>
    <t>Accumulated Deficit</t>
  </si>
  <si>
    <t>Balance at Dec. 31, 2013</t>
  </si>
  <si>
    <t>Balance, shares at Dec. 31, 2013</t>
  </si>
  <si>
    <t>Increase (Decrease) in Stockholders' Equity [Roll Forward]</t>
  </si>
  <si>
    <t>Issuance of common stock for exercise of stock options and vesting of RSUs, net of effect of early exercises and withholding tax</t>
  </si>
  <si>
    <t>Issuance of common stock for exercise of stock options and vesting of RSUs, net of effect of early exercises and withholding tax, shares</t>
  </si>
  <si>
    <t>Tax windfall benefits on exercises of stock options</t>
  </si>
  <si>
    <t>Balance at Jun. 30, 2014</t>
  </si>
  <si>
    <t>Balance, shares at Jun. 30, 2014</t>
  </si>
  <si>
    <t>Balance at Dec. 31, 2014</t>
  </si>
  <si>
    <t>Balance, shares at Dec. 31, 2014</t>
  </si>
  <si>
    <t>Balance at Jun. 30, 2015</t>
  </si>
  <si>
    <t>Balance, shares at Jun. 30, 2015</t>
  </si>
  <si>
    <t>Condensed Consolidated Statements of Cash Flows - USD ($) $ in Thousands</t>
  </si>
  <si>
    <t>Cash flows from operating activities:</t>
  </si>
  <si>
    <t>Net loss</t>
  </si>
  <si>
    <t>Adjustment to reconcile net loss to net cash provided by operating activities:</t>
  </si>
  <si>
    <t>Depreciation and amortization</t>
  </si>
  <si>
    <t>Amortization of software licenses</t>
  </si>
  <si>
    <t>Provision for doubtful accounts</t>
  </si>
  <si>
    <t>Provision for (benefit from) deferred income taxes</t>
  </si>
  <si>
    <t>Excess tax benefit related to share-based compensation</t>
  </si>
  <si>
    <t>Non-cash interest expense on convertible senior notes</t>
  </si>
  <si>
    <t>Changes in operating assets and liabilities, net of acquisitions:</t>
  </si>
  <si>
    <t>Accounts receivable</t>
  </si>
  <si>
    <t>Other current and long-term assets</t>
  </si>
  <si>
    <t>Accounts payable, accrued expenses and other long-term liabilities</t>
  </si>
  <si>
    <t>Current and long-term deferred revenue</t>
  </si>
  <si>
    <t>Net cash provided by operating activities</t>
  </si>
  <si>
    <t>Cash flows from investing activities:</t>
  </si>
  <si>
    <t>Additions to property and equipment</t>
  </si>
  <si>
    <t>Payments for acquisitions, net of cash acquired</t>
  </si>
  <si>
    <t>Purchases of marketable securities</t>
  </si>
  <si>
    <t>Proceeds from sale of marketable securities</t>
  </si>
  <si>
    <t>Proceeds from maturities of marketable securities</t>
  </si>
  <si>
    <t>Change in restricted cash</t>
  </si>
  <si>
    <t>Net cash used in investing activities</t>
  </si>
  <si>
    <t>Cash flows from financing activities:</t>
  </si>
  <si>
    <t>Proceeds from the exercise of stock options</t>
  </si>
  <si>
    <t>Taxes paid on vesting of RSU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ature of Business</t>
  </si>
  <si>
    <t>Accounting Policies [Abstract]</t>
  </si>
  <si>
    <t>Nature of Business BroadSoft, Inc. (“BroadSoft” or the “Company”), a Delaware corporation, was formed in 1998. The Company is the leading global provider of software and services that enable mobile, fixed-line and cable service providers to deliver hosted, or cloud-based, Unified Communications and other voice and multimedia services over their Internet protocol, or IP, based networks.</t>
  </si>
  <si>
    <t>Financial Statement Presentation</t>
  </si>
  <si>
    <t xml:space="preserve"> Financial Statement Presentation Principles of Consolidation The accompanying unaudited condensed consolidated financial statements include the accounts and results of operations of the Company and its wholly owned subsidiaries. All intercompany balances and transactions have been eliminated in the accompanying unaudited condensed consolidated financial statements. Interim Financial Presentation The accompanying unaudited condensed consolidated financial statements and footnotes have been prepared in accordance with Generally Accepted Accounting Principles in the United States of America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presentation of the financial position, results of operations, comprehensive income (loss), changes in stockholders’ equity and cash flows. The results of operations for the three and six months ended June 30, 2015 are not necessarily indicative of results that may be expected for the year ending December 31, 2015 or any other period. The accompanying condensed consolidated financial statements are unaudited and should be read in conjunction with the audited consolidated financial statements and notes thereto included in the Company’s Form 10-K for the fiscal year ended December 31, 2014 filed with the SEC on February 25, 2015.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 Recent Accounting Pronouncements In May 2014, the FASB issued Accounting Standards Update 2014-09, Revenue from Contracts with Customers: Topic 606 ("ASU 2009-14"), which supersede nearly all existing revenue recognition guidance under U.S. GAAP. The standard's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is effective for the Company in first quarter of fiscal 2018, with early adoption to fiscal year 2017 permitted. The standard allows entities to apply either of two adoption methods: (i) retrospective application to each prior reporting period presented with the option to elect certain practical expedients as defined within ASU 2014-09; or (ii) retrospective application with the cumulative effect of initially applying the standard recognized at the date of initial application and providing certain additional disclosures as defined per ASU 2014-09. The Company is evaluating the impact of adopting this new standard on its financial statements and the method of adoption. In April 2015, the FASB issued Accounting Standards Updated 2015-03, Interest-Imputation of Interest ("ASU 2015-03"), which provides updated guidance for accounting for debt issuance costs. The update is intended to simplify and standardize the presentation of debt issuance costs. The guidance requires that the Company present debt issuance costs in the balance sheet as a direct deduction from the carrying amount of debt liability, consistent with debt discounts or premiums. The Company will adopt this accounting guidance in the first quarter of fiscal year 2016, applied on a retrospective basis. The adoption will result in a corresponding reduction to the deferred interest asset balances and the convertible senior notes liability balance on the balance sheet for all period presented.</t>
  </si>
  <si>
    <t>Investments and Fair Value Disclosures</t>
  </si>
  <si>
    <t>Fair Value Disclosures [Abstract]</t>
  </si>
  <si>
    <t>Investments and Fair Value Disclosures Investments in Marketable Securities Marketable securities that the Company does not intend to hold to maturity are classified as available-for-sale, are carried at fair value and are included on the Company’s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loss, a separate component of stockholders’ equity. The Company’s primary objective when investing excess cash is preservation of principal. The following table summarizes the Company’s investments: June 30, 2015 Contracted Maturity Carrying Value (in thousands) Money market funds demand $ 59,752 Total cash equivalents $ 59,752 U.S. agency notes 58 - 338 days $ 27,512 Corporate bonds 31 - 321 days 44,318 Total short-term investments $ 71,830 U.S. agency notes 366 - 1020 days $ 27,711 Corporate bonds 371 - 846 days 28,931 Total long-term investments $ 56,642 The following table summarizes the Company's investments at June 30, 2015 (in thousands): Cost Gross Unrealized Gains Gross Unrealized Losses Fair Value U.S. agency notes $ 55,194 $ 36 $ (7 ) $ 55,223 Corporate bonds 73,337 6 (94 ) 73,249 Total investments $ 128,531 $ 42 $ (101 ) $ 128,472 The following table summarizes the Company's investments at December 31, 2014 (in thousands): Cost Gross Unrealized Gains Gross Unrealized Losses Fair Value U.S. agency notes $ 51,270 $ 13 $ (26 ) $ 51,257 Corporate bonds 69,786 4 (94 ) 69,696 Total investments $ 121,056 $ 17 $ (120 ) $ 120,953 Fair Value The following table summarizes the carrying and fair value of the Company’s financial assets (in thousands): June 30, 2015 December 31, 2014 Carrying Value Fair Value Carrying Value Fair Value Assets Cash equivalents and certificates of deposit* $ 59,768 $ 59,768 $ 56,864 $ 56,864 Short and long-term investments 128,472 128,472 120,953 120,953 Total assets $ 188,240 $ 188,240 $ 177,817 $ 177,817 * Includes an immaterial amount of restricted cash as of June 30, 2015 and December 31, 2014 and excludes $18.9 million and $44.7 million of operating cash balances as of June 30, 2015 and December 31, 2014 , respectively. The carrying amounts of the Company’s other financial instruments, accounts receivable, accounts payable and accrued expenses, approximate their respective fair values due to their short-term nature. (See Note 8 Borrowings for additional information on the fair value of debt.)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and corporate bond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he following tables summarize the values (in thousands): June 30, Level 1 Level 2 Level 3 Money market funds $ 59,752 $ 59,752 $ — $ — Certificates of deposit 16 16 — — Total cash equivalents and certificates of deposit* 59,768 59,768 — — U.S. agency notes 55,223 — 55,223 — Corporate bonds 73,249 — 73,249 — Total investments 128,472 — 128,472 — Total cash equivalents, certificates of deposit and investments $ 188,240 $ 59,768 $ 128,472 $ — December 31, 2014 Level 1 Level 2 Level 3 Money market funds $ 56,847 $ 56,847 $ — $ — Certificates of deposit 17 17 — — Total cash equivalents and certificates of deposit* 56,864 56,864 — — U.S. agency notes 51,257 — 51,257 — Corporate bonds 69,696 — 69,696 — Total investments 120,953 — 120,953 — Total cash equivalents, certificates of deposit and investments $ 177,817 $ 56,864 $ 120,953 $ — * Includes an immaterial amount of restricted cash as of June 30, 2015 and December 31, 2014 and excludes $18.9 million and $44.7 million of operating cash balances as of June 30, 2015 and December 31, 2014 , respectively. Assets Measured at Fair Value on a Nonrecurring Basis The Company measures certain assets, including property and equipment, goodwill and intangible assets, at fair value on a nonrecurring basis. These assets are recognized at fair value when they are deemed to be other-than-temporarily impaired. During the six months ended June 30, 2015 and 2014 , there were no fair value measurements of assets or liabilities measured at fair value on a nonrecurring basis subsequent to their initial recognition.</t>
  </si>
  <si>
    <t>Acquisitions</t>
  </si>
  <si>
    <t>Business Combinations [Abstract]</t>
  </si>
  <si>
    <t>Acquisitions mPortal, Inc. On June 3, 2015, the Company completed its acquisition of all of the stock of mPortal, Inc. ("mPortal"), a professional services company. The acquisition enables the Company to offer its customers the ability to deliver customizable UC experiences to a wide range of business end users. The total consideration paid for mPortal was $14.8 million . The Company funded the acquisition with $14.3 million of cash on hand and $0.5 million of restricted stock units. The Company incurred $0.7 million of transaction costs for financial advisory and legal services related to the acquisition that are included in general and administrative expenses as incurred, in the Company’s condensed consolidated statements of operations for the three and six months ended June 30, 2015. The condensed consolidated financial statements include the results of mPortal from the date of acquisition. The purchase price has been preliminarily allocated to the assets acquired and liabilities assumed based on fair values as of the acquisition date. The following table summarizes the fair value of the assets acquired and liabilities assumed at the acquisition date of June 3, 2015 (in thousands): Cash and cash equivalents $ 2,748 Accounts receivable 1,920 Other current assets 293 Deferred tax asset 2,503 Property and equipment 15 Customer relationships 5,600 Goodwill 2,398 Accounts payable and accrued expenses (677 ) Total consideration $ 14,800 Customer relationships represent the fair value of the underlying relationships and agreements with mPortal customers. The customer relationships intangible is being amortized on a straight-line basis over a period of eight years, which in general reflects the cash flows generated. The excess of purchase consideration over the fair value of the net tangible and identifiable intangible assets acquired of $2.4 million was recorded as goodwill. The goodwill balance is attributable to the assembled workforce and the synergies expected as a result of the acquisition. In accordance with U.S. GAAP, goodwill associated with this acquisition will not be amortized but will be tested for impairment on an annual basis. Goodwill associated with this acquisition is not deductible for tax purposes. Pro Forma Financial Information for Acquisition of mPortal (unaudited) mPortal contributed revenue of $0.7 million and a net loss of $0.4 million for the period from the date of acquisition to June 30, 2015. The unaudited pro forma statement of operations data below gives effect to the acquisition of mPortal as if it had occurred on January 1, 2014. The following data includes adjustments for amortization of intangible assets and acquisition costs. This pro forma data is presented for information purposes only and does not purport to be indicative of the results of future operations or of the results that would have occurred had the acquisition taken place on January 1, 2014. Three Months Ended Six Months Ended 2015 2014 2015 2014 (In thousands, except per share data) Revenue $ 66,713 $ 55,966 $ 125,602 $ 102,619 Net income (loss) (7,241 ) 1,595 (9,189 ) (6,279 ) Net income (loss) per share: Basic $ (0.25 ) $ 0.06 $ (0.32 ) $ (0.22 ) Diluted $ (0.25 ) $ 0.05 $ (0.32 ) $ (0.22 )</t>
  </si>
  <si>
    <t>Goodwill and Intangible Assets Disclosure [Abstract]</t>
  </si>
  <si>
    <t>Goodwill The following table provides a summary of the changes in the carrying amounts of goodwill (in thousands): Balance as of December 31, 2014 $ 65,303 Increase in goodwill related to acquisitions 5,721 Other (911 ) Balance as of June 30, 2015 $ 70,113 The increase in “goodwill related to acquisitions” consists of $3.3 million of goodwill related to the acquisition of a hosted voice over IP (VoIP) OSS provider in January 2015 and $2.4 million of goodwill related to the acquisition of mPortal in June 2015. Any change in the goodwill amounts resulting from foreign currency translations are presented as “Other” in the above table.</t>
  </si>
  <si>
    <t>Deferred Revenue</t>
  </si>
  <si>
    <t>Revenue Recognition [Abstract]</t>
  </si>
  <si>
    <t>Deferred Revenue 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 Deferred revenue consisted of the following (in thousands): June 30, December 31, License software $ 32,582 $ 26,495 Subscription and maintenance support 53,951 52,764 Professional services and other 21,193 22,197 Total $ 107,726 $ 101,456 Current portion $ 86,319 $ 87,423 Non-current portion 21,407 14,033 Total $ 107,726 $ 101,456</t>
  </si>
  <si>
    <t>Software Licenses</t>
  </si>
  <si>
    <t>Software Licenses The Company has entered into an agreement with a third-party that provides the Company the right to distribute its software on an unlimited basis through May 2016. In June 2015, the Company amended this agreement to extend the term of the agreement from May 2016 to December 2020. For the period from June 2012 to May 2016, the Company has a fixed cost of $10.2 million , which is being amortized to cost of revenue over the four -year period beginning in June 2012, based on the straight line method. For the period from June 2016 to December 2020, the Company will have a fixed cost of $17.3 million , and to the extent billed license software revenue over the extended term exceeds $850 million , the Company would be required to pay additional fees. The $17.3 million will be amortized to cost of revenue over the extended term beginning June 2016 (the expiration date of the previous agreement), based on the straight line method. Amortization expense related to this agreement was approximately $0.6 million for each of the three months ended June 30, 2015 and 2014 and $1.3 million for each of the six months ended June 30, 2015 and 2014 .</t>
  </si>
  <si>
    <t>Borrowings</t>
  </si>
  <si>
    <t>Debt Disclosure [Abstract]</t>
  </si>
  <si>
    <t>Borrowings Convertible Senior Notes In June 2011, the Company issued $120.0 million aggregate principal amount of 1.50% convertible senior notes due in 2018 (the “Notes”). The Notes are senior unsecured obligations of the Company, with interest payable semi-annually in cash at a rate of 1.50% per annum, and will mature on July 1, 2018 , unless earlier repurchased, redeemed or converted. The Notes may be converted by the holders of Notes at their option on any day prior to the close of business on the scheduled trading day immediately preceding April 1, 2018 only under the following circumstances: (a) during the five business-day period after any ten consecutive trading-day period (the “measurement period”) in which the trading price per Note for each day of that measurement period was less than 98% of the product of the last reported sale price of the Company’s common stock and the applicable conversion rate on each such day; (b) during any calendar quarter (and only during such quarter) after the calendar quarter ended June 30, 2012,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 upon the occurrence of specified corporate events; or (d) if the Company calls the Notes for redemption. The Notes will be convertible, regardless of the foregoing circumstances, at any time from, and including, April 1, 2018 through the second scheduled trading day immediately preceding the maturity date. The initial conversion rate for the Notes is 23.8126 shares of the Company’s common stock per $1,000 principal amount of Notes, equivalent to a conversion price of approximately $41.99 per share of common stock. The conversion price will be subject to adjustment in some events, but will not be adjusted for accrued interest. In addition, if a make-whole fundamental change, as defined in the indenture governing the Notes (the “Indenture”), occurs prior to the maturity date, the Company will in some cases increase the conversion rate for a holder that elects to convert its Notes in connection with such make-whole fundamental change. Upon conversion, the Company will pay cash up to the aggregate principal amount of the Notes to be converted and deliver shares of the common stock in respect of the remainder, if any, of the conversion obligation in excess of the aggregate principal amount of the Notes being converted. While the Notes were not convertible as of June 30, 2015 , if the Notes were convertible, no shares would have been distributed upon conversion because the conversion price was above the stock price as of such date. Holders of the Notes may require the Company to repurchase some or all of the Notes for cash, subject to certain exceptions, upon a fundamental change, as defined in the Indenture, at a repurchase price equal to 100% of the principal amount of the Notes being repurchased, plus any accrued and unpaid interest up to but excluding the relevant repurchase date. The Company may not redeem the Notes prior to July 1, 2015. Beginning July 1, 2015, the Company may redeem for cash all or part of the Notes (except for the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 The redemption price will equal the sum of 100% of the principal amount of the Notes to be redeemed, plus accrued and unpaid interest, plus a “make-whole premium” payment. The Company must make the make-whole premium payments on all Notes called for redemption prior to the maturity date, including Notes converted after the date the Company delivered the notice of redemption. The Company has separately accounted for the liability and equity components of the convertible debt instrument by allocating the gross proceeds from the issuance of the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8% , was used to compute the initial fair value of the liability component of $79.4 million . The excess of the gross proceeds received from the issuance of the Notes over the initial amount allocated to the liability component, of $40.6 million , was allocated to the embedded conversion option, or equity component. This excess is reported as a debt discount and subsequently amortized as interest expense, using the interest method, through July 2018, the maturity date of the Notes. Offering costs, consisting of the initial purchasers’ discount and offering expenses payable by the Company, were $4.3 million . These offering costs were allocated to the liability component and the equity component based on the relative valuations of such components. As a result, $2.9 million of the offering costs were classified as debt issuance costs and recorded on the balance sheet in other assets. The remaining $1.4 million of offering costs were allocated to the equity component. The fair value of the Notes as of June 30, 2015 and December 31, 2014 was $127.6 million and $125.1 million , respectively. The carrying amount of the equity component of the Notes was $20.0 million at June 30, 2015 . The unamortized offering costs classified as debt issuance costs at June 30, 2015 were $1.2 million which is being amortized as interest expense through the July 2018 maturity date of the Notes. The following table shows the amounts recorded within the Company’s financial statements with respect to the Notes (in thousands): June 30, December 31, 2014 Convertible debt principal $ 120,000 $ 120,000 Unamortized debt discount (20,038 ) (22,951 ) Net carrying amount of convertible debt $ 99,962 $ 97,049 The following table presents the interest expense recognized related to the Notes (in thousands): Three Months Ended Six Months Ended 2015 2014 2015 2014 Contractual interest expense $ 450 $ 450 $ 900 $ 900 Amortization of debt issuance costs 101 101 203 203 Accretion of debt discount 1,475 1,366 2,913 2,697 Net interest expense $ 2,026 $ 1,917 $ 4,016 $ 3,800 Fair value for the Company’s borrowings is estimated using quoted market prices of the Notes at June 30, 2015 , quoted market prices for similar instruments and by observable market data. The Company believes its creditworthiness and the financial market in which it operates have not materially changed since entering into the arrangements. If measured at fair value in the financial statements, long-term debt (including the current portion) would be classified as Level 2 in the fair value hierarchy. The aggregate maturities of borrowings as of June 30, 2015 were as follows (in thousands): 2015 - 2017 $ — 2018 and thereafter 120,000 $ 120,000</t>
  </si>
  <si>
    <t>Stock-based Compensation</t>
  </si>
  <si>
    <t>Disclosure of Compensation Related Costs, Share-based Payments [Abstract]</t>
  </si>
  <si>
    <t>Stock-based Compensation Equity Incentive Plans In 1999, the Company adopted the 1999 Stock Incentive Plan (the “1999 Plan”). The 1999 Plan provided for the grant of incentive stock options, nonqualified stock options, restricted stock awards and stock appreciation rights. The 1999 Plan terminated in June 2009 whereby no new options or awards are permitted to be granted. In April 2009, the Company adopted the 2009 Equity Incentive Plan. This plan provides for the grant of incentive stock options, nonqualified stock options, restricted stock awards, restricted stock units (“RSUs”) and stock appreciation rights. In June 2010, in connection with the Company’s initial public offering (“IPO”), the 2009 Equity Incentive Plan was amended and restated to provide for, among other things, annual increases in the share reserve (as amended and restated, the “2009 Plan”). The term of stock-based grants is up to ten years , except that certain stock-based grants during fiscal years 2006 through 2009 have a term of five years . For grants made under the 2009 Plan prior to January 1, 2015, the requisite vesting period was typically four years and for grants made subsequent to January 1, 2015, the requisite vesting period is typically three years . On each of January 1, 2014 and 2015 , 1,250,000 shares were added to the 2009 Plan. At June 30, 2015 , the Company had 1,192,194 shares of common stock available for issuance under the 2009 Plan. Stock-based compensation expense recognized by the Company was as follows (in thousands): Three Months Ended Six Months Ended 2015 2014 2015 2014 Stock options $ 1,841 $ 1,882 $ 3,141 $ 3,878 Restricted stock units 15,360 4,764 19,199 11,881 Performance stock units 986 736 1,890 2,005 Total recognized stock-based compensation expense $ 18,187 $ 7,382 $ 24,230 $ 17,764 Stock Options The following table presents summary information related to stock options: Number of Options Outstanding Weighted Average Exercise Price Weighted Average Remaining Contractual Term (years) Aggregate Intrinsic Value (in thousands) Balance, December 31, 2014 1,678,996 $ 26.73 Granted 304,000 31.04 Exercised (169,643 ) 14.87 Forfeited (62,519 ) 30.77 Expired (23,629 ) 32.49 Balance, June 30, 2015 1,727,205 $ 28.37 7.44 $13,267 Vested at June 30, 2015 900,480 $ 27.05 6.21 $8,789 During the six months ended June 30, 2015 and 2014 , the Company granted stock options with a weighted-average grant date fair value of $15.24 and $14.18 , respectively. For the six months ended June 30, 2015 and 2014 , the intrinsic value of stock options exercised was $3.5 million and $0.6 million , respectively, and cash received from stock options exercised was $2.5 million and $0.2 million , respectively. At June 30, 2015 , unrecognized stock-based compensation expense, net of estimated forfeitures, related to unvested stock options was $6.1 million , which is scheduled to be recognized over a weighted average period of 1.19 years. To the extent the actual forfeiture rate is different than what the Company has anticipated at June 30, 2015 , stock-based compensation expense will be different from expectations. Restricted Stock Units The following table presents a summary of activity for RSUs (excluding RSUs that are subject to performance-based vesting conditions (“PSUs”)): Number of RSUs Weighted Average Grant Date Fair Value Balance, December 31, 2014 1,029,787 $ 32.06 Granted 1,415,992 34.03 Vested (420,545 ) 33.87 Forfeited (34,633 ) 33.21 Balance, June 30, 2015 1,990,601 $ 33.07 The RSUs generally vest over three or four years from the vesting commencement date and on vesting the holder receives one share of common stock for each RSU. At June 30, 2015 , unrecognized stock-based compensation expense related to unvested RSUs was $34.7 million , which is scheduled to be recognized over a weighted average period of 1.24 years. To the extent the actual forfeiture rate is different than what the Company has anticipated at June 30, 2015 , stock-based compensation expense will be different from expectations. Performance Stock Units The following table presents a summary of activity for PSUs: Number of PSUs Weighted Average Grant Date Fair Value Balance, December 31, 2014 557,588 $ 26.88 Granted — — Vested — — Forfeited (7,500 ) 27.19 Balance, June 30, 2015 550,088 $ 26.87 The PSUs generally vest over three or four years from the vesting commencement date, subject to the satisfaction of certain performance conditions, and on vesting the holder receives one share of common stock for each PSU. At June 30, 2015 , unrecognized stock-based compensation expense related to unvested PSUs was $2.6 million , which is scheduled to be recognized over a weighted average period of 1.05 years. To the extent the actual forfeiture rate is different than what the Company has anticipated at June 30, 2015 , stock-based compensation expense will be different from expectations. Tax Benefits Upon adoption of the FASB’s guidance on stock-based compensation, the Company elected the alternative transition method (short cut method) provided for calculating the tax effects of stock-based compensation.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related to the tax effect of employee stock-based compensation awards that are outstanding upon adoption. As of June 30, 2015 , the balance of the Company’s APIC pool related to tax windfall benefits from stock option exercises was $10.2 million . The Company applies a with-and-without approach in determining its intra-period allocation of tax expense or benefit attributable to stock-based compensation deductions. Tax deductions in excess of previously recorded benefits (windfalls) included in net operating loss carryforwards but not reflected in deferred tax assets were $52.5 million and $49.9 million at June 30, 2015 and December 31, 2014 , respectively.</t>
  </si>
  <si>
    <t>Commitments and Contingencies</t>
  </si>
  <si>
    <t>Commitments and Contingencies Disclosure [Abstract]</t>
  </si>
  <si>
    <t>Commitments and Contingencies 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material claims related to indemnification obligations to date. In accordance with its bylaws and certain agreements, the Company has indemnification obligations to its officers and directors for certain events or occurrences, subject to certain limits, while they are serving at the Company’s request in such capacity. There have been no claims to date under these indemnification obligations. In addition, the Company is involved in litigation incidental to the conduct of its business. The Company is not a party to any lawsuit or proceeding that, in the opinion of management, is reasonably possible to have a material adverse effect on its financial position, results of operations or cash flows.</t>
  </si>
  <si>
    <t>Taxes</t>
  </si>
  <si>
    <t>Income Tax Disclosure [Abstract]</t>
  </si>
  <si>
    <t>Taxes The Company’s provision for income taxes is determined using an estimate of its annual effective tax rate for each of its legal entities in accordance with the accounting guidance for income taxes. Where the Company has entities with losses and does not expect to realize the tax benefits in the foreseeable future, those entities are excluded from the effective tax calculation. Non-recurring and discrete items that impact tax expense are recorded in the period incurred. The effective tax rate was 27.6% and 52.4% for the six months ended June 30, 2015 and 2014 , respectively. For the period ended June 30, 2015 the provision for income taxes differs from the computed U.S. statutory rate primarily due to the increase in nondeductible expenses related to stock compensation, and losses from certain foreign jurisdictions that are not benefited due to a full valuation allowance. For the six months ended June 30, 2014, the provision for income taxes differs from the computed U.S. statutory rate due primarily to the discrete release of the valuation allowance related to certain foreign operations and the discrete benefit of a prior period true-up to the U.S. research and development tax credit, partially offset by a discrete expense related to the restructuring of the Company's UK operations. The Company had a benefit from income taxes of $2.4 million and $2.8 million for the three months ended June 30, 2015 and 2014 , respectively, and a benefit from income taxes of $3.8 million and $6.4 million for the six months ended June 30, 2015 and 2014 , respectively. The Company has not recorded a deferred tax liability for undistributed earnings of $8.8 million of certain foreign subsidiaries, since such earnings are considered to be reinvested indefinitely. If the earnings were distributed, the Company would be subject to federal income and foreign withholding taxes. Determination of an unrecognized deferred income tax liability with respect to such earnings is not practicable. Management assesses the available positive and negative evidence to estimate if sufficient future taxable income will be generated to use the existing deferred tax assets in each relevant jurisdiction. The Company provides a valuation allowance against deferred tax assets if, based upon the weight of available evidence, we do not believe it is “more-likely-than-not” that some or all of the deferred tax assets will be realized. Realization of deferred tax assets in any jurisdictions depends on various factors, including the expectation of future profitability in that jurisdiction. The Company has recognized a deferred tax asset of $23.0 million in the United States as of December 31, 2014, which included $1.4 million of research and development tax credit carryforwards. In addition, the Company excluded $18.9 million on a tax effected basis of U.S. tax carryforwards from the calculation and presentation of the deferred tax asset presented above, as these represent excess stock option deductions and other tax attributes that do not reduce taxes payable in the U.S. These attributes are scheduled to expire between 2019 and 2034. Realization of the US deferred tax asset is dependent on generating sufficient taxable income prior to expiration of these US loss carryforwards. During 2013 and 2014, the Company experienced losses in its US jurisdiction, driven largely by significant stock option expense recorded in those years. This trend in the US, however, is not expected to continue in the near term, and, although realization is not assured, management believes it is more-likely-than-not that the results of US operations will generate sufficient taxable income to support the realization of the existing deferred tax asset and any excess stock option deduction carryforwards prior to the expiration of those losses. The amount of the deferred tax asset considered realizable, however, could be reduced in the near term if estimates of future taxable income during the carryforward period are reduced.</t>
  </si>
  <si>
    <t>Income (loss) per share data</t>
  </si>
  <si>
    <t>Earnings Per Share [Abstract]</t>
  </si>
  <si>
    <t>Income (loss) per share data Basic income (loss) per common share is computed based on the weighted average number of outstanding shares of common stock. Diluted income (loss) per common share adjusts the basic weighted average common shares outstanding for the potential dilution that could occur if stock options, RSUs and convertible securities were exercised or converted into common stock. The following table presents a reconciliation of the numerator and denominator of the basic and diluted earnings per share computation. In the table below, net income (loss) represents the numerator and weighted average common shares outstanding represent the denominator: Three Months Ended Six Months Ended 2015 2014 2015 2014 (In thousands, except per share data) Net income (loss) $ (8,125 ) $ 1,665 $ (10,131 ) $ (5,787 ) Weighted average basic common shares outstanding 29,230 28,617 29,111 28,518 Dilutive effect of stock-based awards N/A 1,108 N/A N/A Weighted average diluted common shares outstanding 29,230 29,725 29,111 28,518 Net income (loss) per share: Basic $ (0.28 ) $ 0.06 $ (0.35 ) $ (0.20 ) Diluted $ (0.28 ) $ 0.06 $ (0.35 ) $ (0.20 ) N/A - Not applicable because the effect was anti-dilutive given the Company's losses during the period. Due to the cash settlement feature of the principal amount of the Notes, the Company only includes the impact of the premium feature in the diluted earnings per common share calculation when the average stock price exceeds the conversion price of the Notes, which did not occur for the three and six months ended June 30, 2015 and 2014 . The weighted average number of shares outstanding used in the computation of diluted loss per share does not include the effect of stock-based awards convertible into 1,268,212 shares for the three months ended June 30, 2015 and into 1,175,613 and 1,284,598 shares for the six months ended June 30, 2015 and 2014 , respectively, as the effect would have been anti-dilutive given the Company’s losses for these periods. The weighted average number of shares outstanding used in the computation of diluted loss per share also does not include the effect of certain additional stock-based awards convertible into 810,329 and 1,333,772 shares for the three months ended June 30, 2015 and 2014 , respectively, and into 911,029 and 1,298,513 shares for the six months ended June 30, 2015 and 2014 , respectively, as their effect would have been anti-dilutive because their exercise prices exceeded the average market price of the Company's common stock during these periods.</t>
  </si>
  <si>
    <t>Segment and Geographic Information</t>
  </si>
  <si>
    <t>Segment Reporting [Abstract]</t>
  </si>
  <si>
    <t>Segment and Geographic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CEO”). The CEO reviews financial information presented on a consolidated basis, along with information about revenue by geographic region for purposes of allocating resources and evaluating financial performance. Discrete information on a geographic basis, except for revenue, is not provided below the consolidated level to the CEO. The Company has concluded that it operates in one segment and has provided the required enterprise-wide disclosures. Revenue by geographic area is based on the location of the end-user carrier. The following tables present revenue and long-lived assets, net, by geographic area (in thousands): Three Months Ended Six Months Ended 2015 2014 2015 2014 Revenue: United States $ 41,183 $ 25,064 $ 70,888 $ 44,068 EMEA 15,965 12,159 31,569 25,426 APAC 3,701 11,518 9,666 20,508 Other 3,635 3,743 8,032 6,400 Total Revenue $ 64,484 $ 52,484 $ 120,155 $ 96,402 June 30, December 31, 2014 Long-Lived Assets, net United States $ 27,906 $ 19,049 EMEA 4,485 2,206 APAC 643 379 Other 377 397 Total Long-Lived Assets, net $ 33,411 $ 22,031</t>
  </si>
  <si>
    <t>Financial Statement Presentation (Policies)</t>
  </si>
  <si>
    <t>Principles of Consolidation</t>
  </si>
  <si>
    <t>Principles of Consolidation The accompanying unaudited condensed consolidated financial statements include the accounts and results of operations of the Company and its wholly owned subsidiaries. All intercompany balances and transactions have been eliminated in the accompanying unaudited condensed consolidated financial statements.</t>
  </si>
  <si>
    <t>Interim Financial Presentation</t>
  </si>
  <si>
    <t>Interim Financial Presentation The accompanying unaudited condensed consolidated financial statements and footnotes have been prepared in accordance with Generally Accepted Accounting Principles in the United States of America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presentation of the financial position, results of operations, comprehensive income (loss), changes in stockholders’ equity and cash flows. The results of operations for the three and six months ended June 30, 2015 are not necessarily indicative of results that may be expected for the year ending December 31, 2015 or any other period. The accompanying condensed consolidated financial statements are unaudited and should be read in conjunction with the audited consolidated financial statements and notes thereto included in the Company’s Form 10-K for the fiscal year ended December 31, 2014 filed with the SEC on February 25, 2015.</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t>
  </si>
  <si>
    <t>Recent Accounting Pronouncements</t>
  </si>
  <si>
    <t>Recent Accounting Pronouncements In May 2014, the FASB issued Accounting Standards Update 2014-09, Revenue from Contracts with Customers: Topic 606 ("ASU 2009-14"), which supersede nearly all existing revenue recognition guidance under U.S. GAAP. The standard's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is effective for the Company in first quarter of fiscal 2018, with early adoption to fiscal year 2017 permitted. The standard allows entities to apply either of two adoption methods: (i) retrospective application to each prior reporting period presented with the option to elect certain practical expedients as defined within ASU 2014-09; or (ii) retrospective application with the cumulative effect of initially applying the standard recognized at the date of initial application and providing certain additional disclosures as defined per ASU 2014-09. The Company is evaluating the impact of adopting this new standard on its financial statements and the method of adoption. In April 2015, the FASB issued Accounting Standards Updated 2015-03, Interest-Imputation of Interest ("ASU 2015-03"), which provides updated guidance for accounting for debt issuance costs. The update is intended to simplify and standardize the presentation of debt issuance costs. The guidance requires that the Company present debt issuance costs in the balance sheet as a direct deduction from the carrying amount of debt liability, consistent with debt discounts or premiums. The Company will adopt this accounting guidance in the first quarter of fiscal year 2016, applied on a retrospective basis. The adoption will result in a corresponding reduction to the deferred interest asset balances and the convertible senior notes liability balance on the balance sheet for all period presented.</t>
  </si>
  <si>
    <t>Investments in Marketable Securities</t>
  </si>
  <si>
    <t>Investments in Marketable Securities Marketable securities that the Company does not intend to hold to maturity are classified as available-for-sale, are carried at fair value and are included on the Company’s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loss, a separate component of stockholders’ equity. The Company’s primary objective when investing excess cash is preservation of principal.</t>
  </si>
  <si>
    <t>Fair Value Measurements</t>
  </si>
  <si>
    <t>The carrying amounts of the Company’s other financial instruments, accounts receivable, accounts payable and accrued expenses, approximate their respective fair values due to their short-term nature. (See Note 8 Borrowings for additional information on the fair value of debt.)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and corporate bond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t>
  </si>
  <si>
    <t>Revenue Recognition</t>
  </si>
  <si>
    <t>Deferred revenue represents amounts billed to or collected from customers for which the related revenue has not been recognized because one or more of the revenue recognition criteria have not been met.</t>
  </si>
  <si>
    <t>Investments and Fair Value Disclosures (Tables)</t>
  </si>
  <si>
    <t>Summary of Long-Term Investments</t>
  </si>
  <si>
    <t>The following table summarizes the Company’s investments: June 30, 2015 Contracted Maturity Carrying Value (in thousands) Money market funds demand $ 59,752 Total cash equivalents $ 59,752 U.S. agency notes 58 - 338 days $ 27,512 Corporate bonds 31 - 321 days 44,318 Total short-term investments $ 71,830 U.S. agency notes 366 - 1020 days $ 27,711 Corporate bonds 371 - 846 days 28,931 Total long-term investments $ 56,642</t>
  </si>
  <si>
    <t>Unrealized Gain (Loss) on Investments</t>
  </si>
  <si>
    <t>The following table summarizes the Company's investments at June 30, 2015 (in thousands): Cost Gross Unrealized Gains Gross Unrealized Losses Fair Value U.S. agency notes $ 55,194 $ 36 $ (7 ) $ 55,223 Corporate bonds 73,337 6 (94 ) 73,249 Total investments $ 128,531 $ 42 $ (101 ) $ 128,472 The following table summarizes the Company's investments at December 31, 2014 (in thousands): Cost Gross Unrealized Gains Gross Unrealized Losses Fair Value U.S. agency notes $ 51,270 $ 13 $ (26 ) $ 51,257 Corporate bonds 69,786 4 (94 ) 69,696 Total investments $ 121,056 $ 17 $ (120 ) $ 120,953</t>
  </si>
  <si>
    <t>Summary of Carrying and Fair Value of Company's Financial Assets</t>
  </si>
  <si>
    <t>The following table summarizes the carrying and fair value of the Company’s financial assets (in thousands): June 30, 2015 December 31, 2014 Carrying Value Fair Value Carrying Value Fair Value Assets Cash equivalents and certificates of deposit* $ 59,768 $ 59,768 $ 56,864 $ 56,864 Short and long-term investments 128,472 128,472 120,953 120,953 Total assets $ 188,240 $ 188,240 $ 177,817 $ 177,817 * Includes an immaterial amount of restricted cash as of June 30, 2015 and December 31, 2014 and excludes $18.9 million and $44.7 million of operating cash balances as of June 30, 2015 and December 31, 2014 , respectively.</t>
  </si>
  <si>
    <t>Summary of Assets and Liabilities Measured at Fair Value on Recurring Basis</t>
  </si>
  <si>
    <t>The following tables summarize the values (in thousands): June 30, Level 1 Level 2 Level 3 Money market funds $ 59,752 $ 59,752 $ — $ — Certificates of deposit 16 16 — — Total cash equivalents and certificates of deposit* 59,768 59,768 — — U.S. agency notes 55,223 — 55,223 — Corporate bonds 73,249 — 73,249 — Total investments 128,472 — 128,472 — Total cash equivalents, certificates of deposit and investments $ 188,240 $ 59,768 $ 128,472 $ — December 31, 2014 Level 1 Level 2 Level 3 Money market funds $ 56,847 $ 56,847 $ — $ — Certificates of deposit 17 17 — — Total cash equivalents and certificates of deposit* 56,864 56,864 — — U.S. agency notes 51,257 — 51,257 — Corporate bonds 69,696 — 69,696 — Total investments 120,953 — 120,953 — Total cash equivalents, certificates of deposit and investments $ 177,817 $ 56,864 $ 120,953 $ — * Includes an immaterial amount of restricted cash as of June 30, 2015 and December 31, 2014 and excludes $18.9 million and $44.7 million of operating cash balances as of June 30, 2015 and December 31, 2014 , respectively.</t>
  </si>
  <si>
    <t>Acquisitions (Tables)</t>
  </si>
  <si>
    <t>Schedule of Recognized Identified Assets Acquired and Liabilities Assumed</t>
  </si>
  <si>
    <t>The following table summarizes the fair value of the assets acquired and liabilities assumed at the acquisition date of June 3, 2015 (in thousands): Cash and cash equivalents $ 2,748 Accounts receivable 1,920 Other current assets 293 Deferred tax asset 2,503 Property and equipment 15 Customer relationships 5,600 Goodwill 2,398 Accounts payable and accrued expenses (677 ) Total consideration $ 14,800</t>
  </si>
  <si>
    <t>Business Acquisition, Pro Forma Information</t>
  </si>
  <si>
    <t>This pro forma data is presented for information purposes only and does not purport to be indicative of the results of future operations or of the results that would have occurred had the acquisition taken place on January 1, 2014. Three Months Ended Six Months Ended 2015 2014 2015 2014 (In thousands, except per share data) Revenue $ 66,713 $ 55,966 $ 125,602 $ 102,619 Net income (loss) (7,241 ) 1,595 (9,189 ) (6,279 ) Net income (loss) per share: Basic $ (0.25 ) $ 0.06 $ (0.32 ) $ (0.22 ) Diluted $ (0.25 ) $ 0.05 $ (0.32 ) $ (0.22 )</t>
  </si>
  <si>
    <t>Goodwill (Tables)</t>
  </si>
  <si>
    <t>Schedule of Goodwill</t>
  </si>
  <si>
    <t>The following table provides a summary of the changes in the carrying amounts of goodwill (in thousands): Balance as of December 31, 2014 $ 65,303 Increase in goodwill related to acquisitions 5,721 Other (911 ) Balance as of June 30, 2015 $ 70,113</t>
  </si>
  <si>
    <t>Deferred Revenue (Tables)</t>
  </si>
  <si>
    <t>Schedule of Deferred Revenue</t>
  </si>
  <si>
    <t>Deferred revenue consisted of the following (in thousands): June 30, December 31, License software $ 32,582 $ 26,495 Subscription and maintenance support 53,951 52,764 Professional services and other 21,193 22,197 Total $ 107,726 $ 101,456 Current portion $ 86,319 $ 87,423 Non-current portion 21,407 14,033 Total $ 107,726 $ 101,456</t>
  </si>
  <si>
    <t>Borrowings (Tables)</t>
  </si>
  <si>
    <t>Summary of Company's Financial Statements</t>
  </si>
  <si>
    <t>The following table shows the amounts recorded within the Company’s financial statements with respect to the Notes (in thousands): June 30, December 31, 2014 Convertible debt principal $ 120,000 $ 120,000 Unamortized debt discount (20,038 ) (22,951 ) Net carrying amount of convertible debt $ 99,962 $ 97,049</t>
  </si>
  <si>
    <t>Summary of Interest Expense Recognized</t>
  </si>
  <si>
    <t>The following table presents the interest expense recognized related to the Notes (in thousands): Three Months Ended Six Months Ended 2015 2014 2015 2014 Contractual interest expense $ 450 $ 450 $ 900 $ 900 Amortization of debt issuance costs 101 101 203 203 Accretion of debt discount 1,475 1,366 2,913 2,697 Net interest expense $ 2,026 $ 1,917 $ 4,016 $ 3,800</t>
  </si>
  <si>
    <t>Aggregate Maturities of Borrowings</t>
  </si>
  <si>
    <t>The aggregate maturities of borrowings as of June 30, 2015 were as follows (in thousands): 2015 - 2017 $ — 2018 and thereafter 120,000 $ 120,000</t>
  </si>
  <si>
    <t>Stock-based Compensation (Tables)</t>
  </si>
  <si>
    <t>Summary of Stock-based Compensation Expense Recognized by Company</t>
  </si>
  <si>
    <t>Stock-based compensation expense recognized by the Company was as follows (in thousands): Three Months Ended Six Months Ended 2015 2014 2015 2014 Stock options $ 1,841 $ 1,882 $ 3,141 $ 3,878 Restricted stock units 15,360 4,764 19,199 11,881 Performance stock units 986 736 1,890 2,005 Total recognized stock-based compensation expense $ 18,187 $ 7,382 $ 24,230 $ 17,764</t>
  </si>
  <si>
    <t>Summary of Information Related to Stock Options</t>
  </si>
  <si>
    <t>The following table presents summary information related to stock options: Number of Options Outstanding Weighted Average Exercise Price Weighted Average Remaining Contractual Term (years) Aggregate Intrinsic Value (in thousands) Balance, December 31, 2014 1,678,996 $ 26.73 Granted 304,000 31.04 Exercised (169,643 ) 14.87 Forfeited (62,519 ) 30.77 Expired (23,629 ) 32.49 Balance, June 30, 2015 1,727,205 $ 28.37 7.44 $13,267 Vested at June 30, 2015 900,480 $ 27.05 6.21 $8,789</t>
  </si>
  <si>
    <t>Summary of Activity for RSUs (Excluding RSUs that are Subject to Performance-Based Vesting Conditions)</t>
  </si>
  <si>
    <t>The following table presents a summary of activity for RSUs (excluding RSUs that are subject to performance-based vesting conditions (“PSUs”)): Number of RSUs Weighted Average Grant Date Fair Value Balance, December 31, 2014 1,029,787 $ 32.06 Granted 1,415,992 34.03 Vested (420,545 ) 33.87 Forfeited (34,633 ) 33.21 Balance, June 30, 2015 1,990,601 $ 33.07</t>
  </si>
  <si>
    <t>Summary of Activity for PSUs</t>
  </si>
  <si>
    <t>The following table presents a summary of activity for PSUs: Number of PSUs Weighted Average Grant Date Fair Value Balance, December 31, 2014 557,588 $ 26.88 Granted — — Vested — — Forfeited (7,500 ) 27.19 Balance, June 30, 2015 550,088 $ 26.87</t>
  </si>
  <si>
    <t>Income (loss) per share data (Tables)</t>
  </si>
  <si>
    <t>Summary of Reconciliation of Numerator and Denominator of Earnings per Share Computation</t>
  </si>
  <si>
    <t>The following table presents a reconciliation of the numerator and denominator of the basic and diluted earnings per share computation. In the table below, net income (loss) represents the numerator and weighted average common shares outstanding represent the denominator: Three Months Ended Six Months Ended 2015 2014 2015 2014 (In thousands, except per share data) Net income (loss) $ (8,125 ) $ 1,665 $ (10,131 ) $ (5,787 ) Weighted average basic common shares outstanding 29,230 28,617 29,111 28,518 Dilutive effect of stock-based awards N/A 1,108 N/A N/A Weighted average diluted common shares outstanding 29,230 29,725 29,111 28,518 Net income (loss) per share: Basic $ (0.28 ) $ 0.06 $ (0.35 ) $ (0.20 ) Diluted $ (0.28 ) $ 0.06 $ (0.35 ) $ (0.20 ) N/A - Not applicable because the effect was anti-dilutive given the Company's losses during the period.</t>
  </si>
  <si>
    <t>Segment and Geographic Information (Tables)</t>
  </si>
  <si>
    <t>Summary of Revenue and Long-Lived Assets, Net, by Geographic Area</t>
  </si>
  <si>
    <t>The following tables present revenue and long-lived assets, net, by geographic area (in thousands): Three Months Ended Six Months Ended 2015 2014 2015 2014 Revenue: United States $ 41,183 $ 25,064 $ 70,888 $ 44,068 EMEA 15,965 12,159 31,569 25,426 APAC 3,701 11,518 9,666 20,508 Other 3,635 3,743 8,032 6,400 Total Revenue $ 64,484 $ 52,484 $ 120,155 $ 96,402 June 30, December 31, 2014 Long-Lived Assets, net United States $ 27,906 $ 19,049 EMEA 4,485 2,206 APAC 643 379 Other 377 397 Total Long-Lived Assets, net $ 33,411 $ 22,031</t>
  </si>
  <si>
    <t>Investments and Fair Value Disclosures - Summary of Long-Term Investments (Detail) - USD ($) $ in Thousands</t>
  </si>
  <si>
    <t>Schedule Of Investments In Marketable Securities [Line Items]</t>
  </si>
  <si>
    <t>Total cash equivalents, Carrying Value</t>
  </si>
  <si>
    <t>Total short-term investments, Carrying Value</t>
  </si>
  <si>
    <t>Total long-term investments, Carrying Value</t>
  </si>
  <si>
    <t>Money market funds</t>
  </si>
  <si>
    <t>Contracted Maturity of cash and cash equivalents</t>
  </si>
  <si>
    <t>demand</t>
  </si>
  <si>
    <t>U.S. agency notes</t>
  </si>
  <si>
    <t>Contracted Maturity of short-term investments</t>
  </si>
  <si>
    <t>58 - 338 days</t>
  </si>
  <si>
    <t>Contracted Maturity of long-term investments</t>
  </si>
  <si>
    <t>366 - 1020 days</t>
  </si>
  <si>
    <t>U.S. agency notes | Minimum</t>
  </si>
  <si>
    <t>Contracted Maturity (short-term) (in days)</t>
  </si>
  <si>
    <t>58 days</t>
  </si>
  <si>
    <t>Contracted Maturity (long-term) (in days)</t>
  </si>
  <si>
    <t>366 days</t>
  </si>
  <si>
    <t>U.S. agency notes | Maximum</t>
  </si>
  <si>
    <t>338 days</t>
  </si>
  <si>
    <t>1020 days</t>
  </si>
  <si>
    <t>Corporate bonds</t>
  </si>
  <si>
    <t>31 - 321 days</t>
  </si>
  <si>
    <t>371 - 846 days</t>
  </si>
  <si>
    <t>Corporate bonds | Minimum</t>
  </si>
  <si>
    <t>31 days</t>
  </si>
  <si>
    <t>371 days</t>
  </si>
  <si>
    <t>Corporate bonds | Maximum</t>
  </si>
  <si>
    <t>321 days</t>
  </si>
  <si>
    <t>846 days</t>
  </si>
  <si>
    <t>Investments and Fair Value Disclosures - Summary of Carrying and Fair Value of Company's Financial Assets (Detail) - USD ($) $ in Thousands</t>
  </si>
  <si>
    <t>Schedule of Available-for-sale Securities [Line Items]</t>
  </si>
  <si>
    <t>Available-for-sale Securities, Amortized Cost Basis</t>
  </si>
  <si>
    <t>Available-for-sale Securities, Gross Unrealized Gain, Accumulated in Investments</t>
  </si>
  <si>
    <t>Available-for-sale Securities, Gross Unrealized Loss, Accumulated in Investments</t>
  </si>
  <si>
    <t>Available-for-sale Securities</t>
  </si>
  <si>
    <t>Cash equivalents and certificates of deposit, Carrying Value</t>
  </si>
  <si>
    <t>Short and long-term investments, Carrying Value</t>
  </si>
  <si>
    <t>Total assets, Carrying Value</t>
  </si>
  <si>
    <t>Cash equivalents and certificates of deposit, Fair Value</t>
  </si>
  <si>
    <t>Short and long-term investments, Fair Value</t>
  </si>
  <si>
    <t>Total assets, Fair value</t>
  </si>
  <si>
    <t>Cash equivalents and certificates of deposit not included in operating cash</t>
  </si>
  <si>
    <t>Investments and Fair Value Disclosures - Summary of Assets and Liabilities Measured at Fair Value on Recurring Basis (Detail) - USD ($) $ in Thousands</t>
  </si>
  <si>
    <t>Fair Value, Assets and Liabilities Measured on Recurring and Nonrecurring Basis [Line Items]</t>
  </si>
  <si>
    <t>Total cash equivalents and certificates of deposit</t>
  </si>
  <si>
    <t>Total investments</t>
  </si>
  <si>
    <t>Recurring</t>
  </si>
  <si>
    <t>Recurring | Money market funds</t>
  </si>
  <si>
    <t>Recurring | Certificates of deposit</t>
  </si>
  <si>
    <t>Recurring | U.S. agency notes</t>
  </si>
  <si>
    <t>Recurring | Corporate bonds</t>
  </si>
  <si>
    <t>Level 1 | Recurring</t>
  </si>
  <si>
    <t>Level 1 | Recurring | Money market funds</t>
  </si>
  <si>
    <t>Level 1 | Recurring | Certificates of deposit</t>
  </si>
  <si>
    <t>Level 1 | Recurring | U.S. agency notes</t>
  </si>
  <si>
    <t>Level 1 | Recurring | Corporate bonds</t>
  </si>
  <si>
    <t>Level 2 | Recurring</t>
  </si>
  <si>
    <t>Level 2 | Recurring | Money market funds</t>
  </si>
  <si>
    <t>Level 2 | Recurring | Certificates of deposit</t>
  </si>
  <si>
    <t>Level 2 | Recurring | U.S. agency notes</t>
  </si>
  <si>
    <t>Level 2 | Recurring | Corporate bonds</t>
  </si>
  <si>
    <t>Level 3 | Recurring</t>
  </si>
  <si>
    <t>Level 3 | Recurring | Money market funds</t>
  </si>
  <si>
    <t>Level 3 | Recurring | Certificates of deposit</t>
  </si>
  <si>
    <t>Level 3 | Recurring | U.S. agency notes</t>
  </si>
  <si>
    <t>Level 3 | Recurring | Corporate bonds</t>
  </si>
  <si>
    <t>Acquisitions - Additional Information (Details) - USD ($) $ in Thousands</t>
  </si>
  <si>
    <t>Jun. 03, 2015</t>
  </si>
  <si>
    <t>Business Acquisition [Line Items]</t>
  </si>
  <si>
    <t>mPortal, Inc.</t>
  </si>
  <si>
    <t>Consideration paid</t>
  </si>
  <si>
    <t>Cash on hand</t>
  </si>
  <si>
    <t>Restricted stock units</t>
  </si>
  <si>
    <t>Transaction costs</t>
  </si>
  <si>
    <t>mPortal, Inc. | Customer Relationships</t>
  </si>
  <si>
    <t>Useful life (in years)</t>
  </si>
  <si>
    <t>8 years</t>
  </si>
  <si>
    <t>Acquisitions - Fair Value of the Assets Acquired and Liabilities Assumed (Details) - USD ($) $ in Thousands</t>
  </si>
  <si>
    <t>Deferred tax asset</t>
  </si>
  <si>
    <t>Property and equipment</t>
  </si>
  <si>
    <t>Customer relationships</t>
  </si>
  <si>
    <t>Total consideration</t>
  </si>
  <si>
    <t>Acquisitions - Pro Forma Financial Information (Details) - mPortal, Inc. - USD ($) $ / shares in Units, $ in Thousands</t>
  </si>
  <si>
    <t>1 Months Ended</t>
  </si>
  <si>
    <t>Revenue</t>
  </si>
  <si>
    <t>Goodwill (Details) $ in Thousands</t>
  </si>
  <si>
    <t>Jun. 30, 2015USD ($)</t>
  </si>
  <si>
    <t>Goodwill [Roll Forward]</t>
  </si>
  <si>
    <t>Balance beginning of period</t>
  </si>
  <si>
    <t>Increase in goodwill related to acquisitions</t>
  </si>
  <si>
    <t>Other</t>
  </si>
  <si>
    <t>Balance end of period</t>
  </si>
  <si>
    <t>Goodwill related to acquisitions</t>
  </si>
  <si>
    <t>Hospitality Software and Service Provider [Member]</t>
  </si>
  <si>
    <t>Deferred Revenue - Schedule of Deferred Revenue (Detail) - USD ($) $ in Thousands</t>
  </si>
  <si>
    <t>Deferred Revenue Arrangement [Line Items]</t>
  </si>
  <si>
    <t>Current portion</t>
  </si>
  <si>
    <t>Non-current portion</t>
  </si>
  <si>
    <t>Software Licenses - Additional Information (Detail) - USD ($) $ in Millions</t>
  </si>
  <si>
    <t>48 Months Ended</t>
  </si>
  <si>
    <t>55 Months Ended</t>
  </si>
  <si>
    <t>May. 31, 2016</t>
  </si>
  <si>
    <t>Dec. 31, 2020</t>
  </si>
  <si>
    <t>Amortization expense related to agreements</t>
  </si>
  <si>
    <t>Scenario, Forecast</t>
  </si>
  <si>
    <t>Additional cost for amortized cost of revenue</t>
  </si>
  <si>
    <t>Extent of billed license revenue, period (in years)</t>
  </si>
  <si>
    <t>4 years</t>
  </si>
  <si>
    <t>Extent of billed license revenue</t>
  </si>
  <si>
    <t>Borrowings - Additional Information (Detail)</t>
  </si>
  <si>
    <t>Jun. 30, 2015USD ($)d$ / shares</t>
  </si>
  <si>
    <t>Dec. 31, 2014USD ($)</t>
  </si>
  <si>
    <t>Jun. 30, 2011USD ($)</t>
  </si>
  <si>
    <t>Debt Instrument [Line Items]</t>
  </si>
  <si>
    <t>Aggregate principal amount issued</t>
  </si>
  <si>
    <t>Convertible senior notes due</t>
  </si>
  <si>
    <t>Jul. 1,
		2018</t>
  </si>
  <si>
    <t>Conditions for conversion of Notes</t>
  </si>
  <si>
    <t>(a) during the five business-day period after any ten consecutive trading-day period (the “measurement period”) in which the trading price per Note for each day of that measurement period was less than 98% of the product of the last reported sale price of the Company’s common stock and the applicable conversion rate on each such day; (b) during any calendar quarter (and only during such quarter) after the calendar quarter ended June 30, 2012,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 upon the occurrence of specified corporate events; or (d) if the Company calls the Notes for redemption.</t>
  </si>
  <si>
    <t>Conditions for redemption of notes</t>
  </si>
  <si>
    <t>Company may redeem for cash all or part of the Notes (except for the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t>
  </si>
  <si>
    <t>Carrying amount of equity component of the Notes</t>
  </si>
  <si>
    <t>Coupon rate of notes (as a percent)</t>
  </si>
  <si>
    <t>1.50%</t>
  </si>
  <si>
    <t>Number of business days in conversion condition (in days) | d</t>
  </si>
  <si>
    <t>Number of consecutive trading days in condition (in days) | d</t>
  </si>
  <si>
    <t>Measurement period adjustment against product (as a percent)</t>
  </si>
  <si>
    <t>98.00%</t>
  </si>
  <si>
    <t>Number of trading days in condition</t>
  </si>
  <si>
    <t>Number trading days in second condition | d</t>
  </si>
  <si>
    <t>Percentage of applicable conversion price (as a percent)</t>
  </si>
  <si>
    <t>130.00%</t>
  </si>
  <si>
    <t>Initial conversion rate for the Notes</t>
  </si>
  <si>
    <t>Principal amount of Notes</t>
  </si>
  <si>
    <t>Conversion price of Notes (in dollars per share) | $ / shares</t>
  </si>
  <si>
    <t>Percentage of principal amount of the Notes being repurchased (as a percent)</t>
  </si>
  <si>
    <t>100.00%</t>
  </si>
  <si>
    <t>Percentage of applicable conversion price under redemption (as a percent)</t>
  </si>
  <si>
    <t>140.00%</t>
  </si>
  <si>
    <t>Number of trading days under redemption</t>
  </si>
  <si>
    <t>Number of consecutive trading days under redemption (in days) | d</t>
  </si>
  <si>
    <t>Percentage of interest rate estimated (as a percent)</t>
  </si>
  <si>
    <t>8.00%</t>
  </si>
  <si>
    <t>Initial fair value of the liability component</t>
  </si>
  <si>
    <t>Amount allocated to the embedded conversion option</t>
  </si>
  <si>
    <t>Offering costs</t>
  </si>
  <si>
    <t>Offering costs classified as debt issuance costs</t>
  </si>
  <si>
    <t>Offering costs allocated to equity component</t>
  </si>
  <si>
    <t>Fair value of the Notes</t>
  </si>
  <si>
    <t>Unamortized offering costs</t>
  </si>
  <si>
    <t>Borrowings - Summary of Company's Financial Statements (Detail) - USD ($) $ in Thousands</t>
  </si>
  <si>
    <t>Convertible debt principal</t>
  </si>
  <si>
    <t>Unamortized debt discount</t>
  </si>
  <si>
    <t>Net carrying amount of convertible debt</t>
  </si>
  <si>
    <t>Borrowings - Summary of Interest Expense Recognized (Detail) - USD ($) $ in Thousands</t>
  </si>
  <si>
    <t>Contractual interest expense</t>
  </si>
  <si>
    <t>Amortization of debt issuance costs</t>
  </si>
  <si>
    <t>Accretion of debt discount</t>
  </si>
  <si>
    <t>Net interest expense</t>
  </si>
  <si>
    <t>Borrowings - Aggregate Maturities of Borrowings (Detail)</t>
  </si>
  <si>
    <t>2018 and thereafter</t>
  </si>
  <si>
    <t>Stock-based Compensation - Additional Information (Detail) - USD ($) $ / shares in Units, $ in Millions</t>
  </si>
  <si>
    <t>12 Months Ended</t>
  </si>
  <si>
    <t>Jan. 01, 2015</t>
  </si>
  <si>
    <t>Jan. 01, 2014</t>
  </si>
  <si>
    <t>Share-based Compensation Arrangement by Share-based Payment Award [Line Items]</t>
  </si>
  <si>
    <t>Term (in years)</t>
  </si>
  <si>
    <t>10 years</t>
  </si>
  <si>
    <t>Additional paid-in capital pool related to tax windfall benefits from stock option exercises</t>
  </si>
  <si>
    <t>Net operating loss carryforwards but not reflected in deferred tax assets</t>
  </si>
  <si>
    <t>Stock Option</t>
  </si>
  <si>
    <t>Intrinsic value of stock options exercised</t>
  </si>
  <si>
    <t>Cash received from stock options exercised</t>
  </si>
  <si>
    <t>Unrecognized stock-based compensation expense related to unvested options</t>
  </si>
  <si>
    <t>Weighted average period of compensation expense to be recognized (in years)</t>
  </si>
  <si>
    <t>1 year 2 months 10 days</t>
  </si>
  <si>
    <t>Weighted-average grant date fair value (in dollars per share)</t>
  </si>
  <si>
    <t>1 year 2 months 27 days</t>
  </si>
  <si>
    <t>Number of restricted stock units granted (in shares)</t>
  </si>
  <si>
    <t>Restricted stock units | Officers and employees</t>
  </si>
  <si>
    <t>Number of shares held by officers and employees</t>
  </si>
  <si>
    <t>Performance stock units</t>
  </si>
  <si>
    <t>1 year 19 days</t>
  </si>
  <si>
    <t>Stock Grants</t>
  </si>
  <si>
    <t>5 years</t>
  </si>
  <si>
    <t>Prior to January 1 | Equity Incentive Plan 2009</t>
  </si>
  <si>
    <t>Vesting period (in years)</t>
  </si>
  <si>
    <t>Equity Incentive Plan 2009</t>
  </si>
  <si>
    <t>Additional shares of common stock (in shares)</t>
  </si>
  <si>
    <t>Shares available for future issuance (in shares)</t>
  </si>
  <si>
    <t>Post January 1 | Equity Incentive Plan 2009</t>
  </si>
  <si>
    <t>3 years</t>
  </si>
  <si>
    <t>Minimum | Restricted stock units | Officers and employees</t>
  </si>
  <si>
    <t>Minimum | Performance stock units</t>
  </si>
  <si>
    <t>Maximum | Restricted stock units | Officers and employees</t>
  </si>
  <si>
    <t>Maximum | Performance stock units</t>
  </si>
  <si>
    <t>Stock-based Compensation - Summary of Stock-based Compensation Expense Recognized by Company (Detail) - USD ($) $ in Thousands</t>
  </si>
  <si>
    <t>Total recognized stock-based compensation expense</t>
  </si>
  <si>
    <t>Stock options</t>
  </si>
  <si>
    <t>Stock-based Compensation - Summary of Information Related to Stock Options (Detail) - 6 months ended Jun. 30, 2015 - USD ($) $ / shares in Units, $ in Thousands</t>
  </si>
  <si>
    <t>Number of Options Outstanding (in shares)</t>
  </si>
  <si>
    <t>Beginning Balance</t>
  </si>
  <si>
    <t>Granted</t>
  </si>
  <si>
    <t>Exercised</t>
  </si>
  <si>
    <t>Forfeited</t>
  </si>
  <si>
    <t>Expired</t>
  </si>
  <si>
    <t>Ending Balance</t>
  </si>
  <si>
    <t>Vested at end of period</t>
  </si>
  <si>
    <t>Weighted Average Exercise Price (in dollars per share)</t>
  </si>
  <si>
    <t>Vested</t>
  </si>
  <si>
    <t>Weighted Average Remaining Contractual Term (years) and Aggregate Intrinsic Value</t>
  </si>
  <si>
    <t>Weighted Average Remaining Contractual Term (years), Ending Balance</t>
  </si>
  <si>
    <t>7 years 5 months 9 days</t>
  </si>
  <si>
    <t>Weighted Average Remaining Contractual Term (years), Vested</t>
  </si>
  <si>
    <t>6 years 2 months 16 days</t>
  </si>
  <si>
    <t>Aggregate Intrinsic Value</t>
  </si>
  <si>
    <t>Aggregate Intrinsic Value, Ending Balance</t>
  </si>
  <si>
    <t>Aggregate Intrinsic Value Vested</t>
  </si>
  <si>
    <t>Share-based Compensation Arrangements by Share-based Payment Award, Options, Expirations in Period, Weighted Average Exercise Price</t>
  </si>
  <si>
    <t>Stock-based Compensation - Summary of Activity for RSUs (Excluding RSUs that are Subject to Performance-Based Vesting Conditions) (Detail) - 6 months ended Jun. 30, 2015 - Restricted stock units - $ / shares</t>
  </si>
  <si>
    <t>Number of RSUs (in shares)</t>
  </si>
  <si>
    <t>Beginning balance</t>
  </si>
  <si>
    <t>Ending balance</t>
  </si>
  <si>
    <t>Weighted Average Grant Date Fair Value (in dollars per share)</t>
  </si>
  <si>
    <t>Stock-based Compensation - Summary of Activity for PSUs (Detail) - 6 months ended Jun. 30, 2015 - Performance stock units - $ / shares</t>
  </si>
  <si>
    <t>Number of PSUs (in shares)</t>
  </si>
  <si>
    <t>Taxes - Additional Information (Detail) - USD ($) $ in Thousands</t>
  </si>
  <si>
    <t>Effective income tax rate (as a percent)</t>
  </si>
  <si>
    <t>27.60%</t>
  </si>
  <si>
    <t>52.40%</t>
  </si>
  <si>
    <t>Provision for (benefit from) income taxes</t>
  </si>
  <si>
    <t>Deferred tax liability for undistributed earnings</t>
  </si>
  <si>
    <t>Research and development tax credit carryforwards</t>
  </si>
  <si>
    <t>U.S. tax carryforwards</t>
  </si>
  <si>
    <t>Income (loss) per share data - Summary of Reconciliation of Numerator and Denominator of Earnings per Share Computation (Detail) - USD ($) $ / shares in Units, shares in Thousands, $ in Thousands</t>
  </si>
  <si>
    <t>Weighted average common shares outstanding, basic (in shares)</t>
  </si>
  <si>
    <t>Dilutive effect of stock-based awards (in shares)</t>
  </si>
  <si>
    <t>Weighted average diluted common shares outstanding (in shares)</t>
  </si>
  <si>
    <t>Net loss per share, basic and diluted (in dollars per share)</t>
  </si>
  <si>
    <t>Income (loss) per share data - Additional Information (Detail) - shares</t>
  </si>
  <si>
    <t>Weighted average effect of potentially dilutive securities excluded contribution (in shares)</t>
  </si>
  <si>
    <t>Stock Options, Exercise Prices Exceed Average Market Price</t>
  </si>
  <si>
    <t>Segment and Geographic Information - Summary of Revenue and Long-Lived Assets, Net, by Geographic Area (Detail) - USD ($) $ in Thousands</t>
  </si>
  <si>
    <t>Total Revenue</t>
  </si>
  <si>
    <t>Long-Lived Assets, net</t>
  </si>
  <si>
    <t>Total Long-Lived Assets, net</t>
  </si>
  <si>
    <t>United States</t>
  </si>
  <si>
    <t>EMEA</t>
  </si>
  <si>
    <t>APAC</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8690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9406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169</v>
      </c>
    </row>
    <row spans="1:2" r="4">
      <c t="s" s="4" r="A4">
        <v>35</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2</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8675</v>
      </c>
      <c t="n" s="7" r="C3">
        <v>101543</v>
      </c>
    </row>
    <row spans="1:3" r="4">
      <c t="s" s="4" r="A4">
        <v>26</v>
      </c>
      <c t="n" s="5" r="B4">
        <v>71830</v>
      </c>
      <c t="n" s="5" r="C4">
        <v>68923</v>
      </c>
    </row>
    <row spans="1:3" r="5">
      <c t="s" s="4" r="A5">
        <v>27</v>
      </c>
      <c t="n" s="5" r="B5">
        <v>91295</v>
      </c>
      <c t="n" s="5" r="C5">
        <v>81794</v>
      </c>
    </row>
    <row spans="1:3" r="6">
      <c t="s" s="4" r="A6">
        <v>28</v>
      </c>
      <c t="n" s="5" r="B6">
        <v>17759</v>
      </c>
      <c t="n" s="5" r="C6">
        <v>14302</v>
      </c>
    </row>
    <row spans="1:3" r="7">
      <c t="s" s="4" r="A7">
        <v>29</v>
      </c>
      <c t="n" s="5" r="B7">
        <v>14212</v>
      </c>
      <c t="n" s="5" r="C7">
        <v>12678</v>
      </c>
    </row>
    <row spans="1:3" r="8">
      <c t="s" s="4" r="A8">
        <v>30</v>
      </c>
      <c t="n" s="5" r="B8">
        <v>273771</v>
      </c>
      <c t="n" s="5" r="C8">
        <v>279240</v>
      </c>
    </row>
    <row spans="1:3" r="9">
      <c t="s" s="3" r="A9">
        <v>31</v>
      </c>
    </row>
    <row spans="1:3" r="10">
      <c t="s" s="4" r="A10">
        <v>32</v>
      </c>
      <c t="n" s="5" r="B10">
        <v>18085</v>
      </c>
      <c t="n" s="5" r="C10">
        <v>14363</v>
      </c>
    </row>
    <row spans="1:3" r="11">
      <c t="s" s="4" r="A11">
        <v>33</v>
      </c>
      <c t="n" s="5" r="B11">
        <v>56642</v>
      </c>
      <c t="n" s="5" r="C11">
        <v>52030</v>
      </c>
    </row>
    <row spans="1:3" r="12">
      <c t="s" s="4" r="A12">
        <v>34</v>
      </c>
      <c t="n" s="5" r="B12">
        <v>21961</v>
      </c>
      <c t="n" s="5" r="C12">
        <v>15568</v>
      </c>
    </row>
    <row spans="1:3" r="13">
      <c t="s" s="4" r="A13">
        <v>35</v>
      </c>
      <c t="n" s="5" r="B13">
        <v>70113</v>
      </c>
      <c t="n" s="5" r="C13">
        <v>65303</v>
      </c>
    </row>
    <row spans="1:3" r="14">
      <c t="s" s="4" r="A14">
        <v>36</v>
      </c>
      <c t="n" s="5" r="B14">
        <v>15250</v>
      </c>
      <c t="n" s="5" r="C14">
        <v>10495</v>
      </c>
    </row>
    <row spans="1:3" r="15">
      <c t="s" s="4" r="A15">
        <v>37</v>
      </c>
      <c t="n" s="5" r="B15">
        <v>15774</v>
      </c>
      <c t="n" s="5" r="C15">
        <v>8296</v>
      </c>
    </row>
    <row spans="1:3" r="16">
      <c t="s" s="4" r="A16">
        <v>38</v>
      </c>
      <c t="n" s="5" r="B16">
        <v>197825</v>
      </c>
      <c t="n" s="5" r="C16">
        <v>166055</v>
      </c>
    </row>
    <row spans="1:3" r="17">
      <c t="s" s="4" r="A17">
        <v>39</v>
      </c>
      <c t="n" s="5" r="B17">
        <v>471596</v>
      </c>
      <c t="n" s="5" r="C17">
        <v>445295</v>
      </c>
    </row>
    <row spans="1:3" r="18">
      <c t="s" s="3" r="A18">
        <v>40</v>
      </c>
    </row>
    <row spans="1:3" r="19">
      <c t="s" s="4" r="A19">
        <v>41</v>
      </c>
      <c t="n" s="5" r="B19">
        <v>27858</v>
      </c>
      <c t="n" s="5" r="C19">
        <v>21222</v>
      </c>
    </row>
    <row spans="1:3" r="20">
      <c t="s" s="4" r="A20">
        <v>42</v>
      </c>
      <c t="n" s="5" r="B20">
        <v>86319</v>
      </c>
      <c t="n" s="5" r="C20">
        <v>87423</v>
      </c>
    </row>
    <row spans="1:3" r="21">
      <c t="s" s="4" r="A21">
        <v>43</v>
      </c>
      <c t="n" s="5" r="B21">
        <v>114177</v>
      </c>
      <c t="n" s="5" r="C21">
        <v>108645</v>
      </c>
    </row>
    <row spans="1:3" r="22">
      <c t="s" s="4" r="A22">
        <v>44</v>
      </c>
      <c t="n" s="5" r="B22">
        <v>99962</v>
      </c>
      <c t="n" s="5" r="C22">
        <v>97049</v>
      </c>
    </row>
    <row spans="1:3" r="23">
      <c t="s" s="4" r="A23">
        <v>45</v>
      </c>
      <c t="n" s="5" r="B23">
        <v>21407</v>
      </c>
      <c t="n" s="5" r="C23">
        <v>14033</v>
      </c>
    </row>
    <row spans="1:3" r="24">
      <c t="s" s="4" r="A24">
        <v>46</v>
      </c>
      <c t="n" s="5" r="B24">
        <v>5451</v>
      </c>
      <c t="n" s="5" r="C24">
        <v>5319</v>
      </c>
    </row>
    <row spans="1:3" r="25">
      <c t="s" s="4" r="A25">
        <v>47</v>
      </c>
      <c t="n" s="7" r="B25">
        <v>240997</v>
      </c>
      <c t="n" s="7" r="C25">
        <v>225046</v>
      </c>
    </row>
    <row spans="1:3" r="26">
      <c t="s" s="4" r="A26">
        <v>48</v>
      </c>
    </row>
    <row spans="1:3" r="27">
      <c t="s" s="3" r="A27">
        <v>49</v>
      </c>
    </row>
    <row spans="1:3" r="28">
      <c t="s" s="4" r="A28">
        <v>50</v>
      </c>
      <c t="n" s="7" r="B28">
        <v>0</v>
      </c>
      <c t="n" s="7" r="C28">
        <v>0</v>
      </c>
    </row>
    <row spans="1:3" r="29">
      <c t="s" s="4" r="A29">
        <v>51</v>
      </c>
      <c t="n" s="5" r="B29">
        <v>294</v>
      </c>
      <c t="n" s="5" r="C29">
        <v>290</v>
      </c>
    </row>
    <row spans="1:3" r="30">
      <c t="s" s="4" r="A30">
        <v>52</v>
      </c>
      <c t="n" s="5" r="B30">
        <v>302069</v>
      </c>
      <c t="n" s="5" r="C30">
        <v>279642</v>
      </c>
    </row>
    <row spans="1:3" r="31">
      <c t="s" s="4" r="A31">
        <v>53</v>
      </c>
      <c t="n" s="5" r="B31">
        <v>-9662</v>
      </c>
      <c t="n" s="5" r="C31">
        <v>-7712</v>
      </c>
    </row>
    <row spans="1:3" r="32">
      <c t="s" s="4" r="A32">
        <v>54</v>
      </c>
      <c t="n" s="5" r="B32">
        <v>-62102</v>
      </c>
      <c t="n" s="5" r="C32">
        <v>-51971</v>
      </c>
    </row>
    <row spans="1:3" r="33">
      <c t="s" s="4" r="A33">
        <v>55</v>
      </c>
      <c t="n" s="5" r="B33">
        <v>230599</v>
      </c>
      <c t="n" s="5" r="C33">
        <v>220249</v>
      </c>
    </row>
    <row spans="1:3" r="34">
      <c t="s" s="4" r="A34">
        <v>56</v>
      </c>
      <c t="n" s="7" r="B34">
        <v>471596</v>
      </c>
      <c t="n" s="7" r="C34">
        <v>445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09</v>
      </c>
      <c t="s" s="2" r="B1">
        <v>1</v>
      </c>
    </row>
    <row spans="1:2" r="2">
      <c t="s" s="2" r="B2">
        <v>2</v>
      </c>
    </row>
    <row spans="1:2" r="3">
      <c t="s" s="3" r="A3">
        <v>164</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16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169</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172</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3" r="A3">
        <v>177</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0</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9</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8</v>
      </c>
      <c t="s" s="2" r="B1">
        <v>1</v>
      </c>
    </row>
    <row spans="1:2" r="2">
      <c t="s" s="2" r="B2">
        <v>2</v>
      </c>
    </row>
    <row spans="1:2" r="3">
      <c t="s" s="3" r="A3">
        <v>192</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3</v>
      </c>
    </row>
    <row spans="1:3" r="2">
      <c t="s" s="3" r="A2">
        <v>58</v>
      </c>
    </row>
    <row spans="1:3" r="3">
      <c t="s" s="4" r="A3">
        <v>59</v>
      </c>
      <c t="n" s="7" r="B3">
        <v>85</v>
      </c>
      <c t="n" s="7" r="C3">
        <v>286</v>
      </c>
    </row>
    <row spans="1:3" r="4">
      <c t="s" s="4" r="A4">
        <v>60</v>
      </c>
      <c t="n" s="8" r="B4">
        <v>0.01</v>
      </c>
      <c t="n" s="8" r="C4">
        <v>0.01</v>
      </c>
    </row>
    <row spans="1:3" r="5">
      <c t="s" s="4" r="A5">
        <v>61</v>
      </c>
      <c t="n" s="5" r="B5">
        <v>5000000</v>
      </c>
      <c t="n" s="5" r="C5">
        <v>5000000</v>
      </c>
    </row>
    <row spans="1:3" r="6">
      <c t="s" s="4" r="A6">
        <v>62</v>
      </c>
      <c t="n" s="5" r="B6">
        <v>0</v>
      </c>
      <c t="n" s="5" r="C6">
        <v>0</v>
      </c>
    </row>
    <row spans="1:3" r="7">
      <c t="s" s="4" r="A7">
        <v>63</v>
      </c>
      <c t="n" s="5" r="B7">
        <v>0</v>
      </c>
      <c t="n" s="5" r="C7">
        <v>0</v>
      </c>
    </row>
    <row spans="1:3" r="8">
      <c t="s" s="4" r="A8">
        <v>64</v>
      </c>
      <c t="n" s="8" r="B8">
        <v>0.01</v>
      </c>
      <c t="n" s="8" r="C8">
        <v>0.01</v>
      </c>
    </row>
    <row spans="1:3" r="9">
      <c t="s" s="4" r="A9">
        <v>65</v>
      </c>
      <c t="n" s="5" r="B9">
        <v>100000000</v>
      </c>
      <c t="n" s="5" r="C9">
        <v>100000000</v>
      </c>
    </row>
    <row spans="1:3" r="10">
      <c t="s" s="4" r="A10">
        <v>66</v>
      </c>
      <c t="n" s="5" r="B10">
        <v>29390362</v>
      </c>
      <c t="n" s="5" r="C10">
        <v>28943336</v>
      </c>
    </row>
    <row spans="1:3" r="11">
      <c t="s" s="4" r="A11">
        <v>67</v>
      </c>
      <c t="n" s="5" r="B11">
        <v>29390362</v>
      </c>
      <c t="n" s="5" r="C11">
        <v>28943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1</v>
      </c>
      <c t="s" s="2" r="B1">
        <v>1</v>
      </c>
    </row>
    <row spans="1:3" r="2">
      <c t="s" s="2" r="B2">
        <v>2</v>
      </c>
      <c t="s" s="2" r="C2">
        <v>23</v>
      </c>
    </row>
    <row spans="1:3" r="3">
      <c t="s" s="3" r="A3">
        <v>252</v>
      </c>
    </row>
    <row spans="1:3" r="4">
      <c t="s" s="4" r="A4">
        <v>253</v>
      </c>
      <c t="n" s="7" r="B4">
        <v>59752</v>
      </c>
    </row>
    <row spans="1:3" r="5">
      <c t="s" s="4" r="A5">
        <v>254</v>
      </c>
      <c t="n" s="5" r="B5">
        <v>71830</v>
      </c>
      <c t="n" s="7" r="C5">
        <v>68923</v>
      </c>
    </row>
    <row spans="1:3" r="6">
      <c t="s" s="4" r="A6">
        <v>255</v>
      </c>
      <c t="n" s="7" r="B6">
        <v>56642</v>
      </c>
      <c t="n" s="7" r="C6">
        <v>52030</v>
      </c>
    </row>
    <row spans="1:3" r="7">
      <c t="s" s="4" r="A7">
        <v>256</v>
      </c>
    </row>
    <row spans="1:3" r="8">
      <c t="s" s="3" r="A8">
        <v>252</v>
      </c>
    </row>
    <row spans="1:3" r="9">
      <c t="s" s="4" r="A9">
        <v>257</v>
      </c>
      <c t="s" s="4" r="B9">
        <v>258</v>
      </c>
    </row>
    <row spans="1:3" r="10">
      <c t="s" s="4" r="A10">
        <v>253</v>
      </c>
      <c t="n" s="7" r="B10">
        <v>59752</v>
      </c>
    </row>
    <row spans="1:3" r="11">
      <c t="s" s="4" r="A11">
        <v>259</v>
      </c>
    </row>
    <row spans="1:3" r="12">
      <c t="s" s="3" r="A12">
        <v>252</v>
      </c>
    </row>
    <row spans="1:3" r="13">
      <c t="s" s="4" r="A13">
        <v>260</v>
      </c>
      <c t="s" s="4" r="B13">
        <v>261</v>
      </c>
    </row>
    <row spans="1:3" r="14">
      <c t="s" s="4" r="A14">
        <v>254</v>
      </c>
      <c t="n" s="7" r="B14">
        <v>27512</v>
      </c>
    </row>
    <row spans="1:3" r="15">
      <c t="s" s="4" r="A15">
        <v>262</v>
      </c>
      <c t="s" s="4" r="B15">
        <v>263</v>
      </c>
    </row>
    <row spans="1:3" r="16">
      <c t="s" s="4" r="A16">
        <v>255</v>
      </c>
      <c t="n" s="7" r="B16">
        <v>27711</v>
      </c>
    </row>
    <row spans="1:3" r="17">
      <c t="s" s="4" r="A17">
        <v>264</v>
      </c>
    </row>
    <row spans="1:3" r="18">
      <c t="s" s="3" r="A18">
        <v>252</v>
      </c>
    </row>
    <row spans="1:3" r="19">
      <c t="s" s="4" r="A19">
        <v>265</v>
      </c>
      <c t="s" s="4" r="B19">
        <v>266</v>
      </c>
    </row>
    <row spans="1:3" r="20">
      <c t="s" s="4" r="A20">
        <v>267</v>
      </c>
      <c t="s" s="4" r="B20">
        <v>268</v>
      </c>
    </row>
    <row spans="1:3" r="21">
      <c t="s" s="4" r="A21">
        <v>269</v>
      </c>
    </row>
    <row spans="1:3" r="22">
      <c t="s" s="3" r="A22">
        <v>252</v>
      </c>
    </row>
    <row spans="1:3" r="23">
      <c t="s" s="4" r="A23">
        <v>265</v>
      </c>
      <c t="s" s="4" r="B23">
        <v>270</v>
      </c>
    </row>
    <row spans="1:3" r="24">
      <c t="s" s="4" r="A24">
        <v>267</v>
      </c>
      <c t="s" s="4" r="B24">
        <v>271</v>
      </c>
    </row>
    <row spans="1:3" r="25">
      <c t="s" s="4" r="A25">
        <v>272</v>
      </c>
    </row>
    <row spans="1:3" r="26">
      <c t="s" s="3" r="A26">
        <v>252</v>
      </c>
    </row>
    <row spans="1:3" r="27">
      <c t="s" s="4" r="A27">
        <v>260</v>
      </c>
      <c t="s" s="4" r="B27">
        <v>273</v>
      </c>
    </row>
    <row spans="1:3" r="28">
      <c t="s" s="4" r="A28">
        <v>254</v>
      </c>
      <c t="n" s="7" r="B28">
        <v>44318</v>
      </c>
    </row>
    <row spans="1:3" r="29">
      <c t="s" s="4" r="A29">
        <v>262</v>
      </c>
      <c t="s" s="4" r="B29">
        <v>274</v>
      </c>
    </row>
    <row spans="1:3" r="30">
      <c t="s" s="4" r="A30">
        <v>255</v>
      </c>
      <c t="n" s="7" r="B30">
        <v>28931</v>
      </c>
    </row>
    <row spans="1:3" r="31">
      <c t="s" s="4" r="A31">
        <v>275</v>
      </c>
    </row>
    <row spans="1:3" r="32">
      <c t="s" s="3" r="A32">
        <v>252</v>
      </c>
    </row>
    <row spans="1:3" r="33">
      <c t="s" s="4" r="A33">
        <v>265</v>
      </c>
      <c t="s" s="4" r="B33">
        <v>276</v>
      </c>
    </row>
    <row spans="1:3" r="34">
      <c t="s" s="4" r="A34">
        <v>267</v>
      </c>
      <c t="s" s="4" r="B34">
        <v>277</v>
      </c>
    </row>
    <row spans="1:3" r="35">
      <c t="s" s="4" r="A35">
        <v>278</v>
      </c>
    </row>
    <row spans="1:3" r="36">
      <c t="s" s="3" r="A36">
        <v>252</v>
      </c>
    </row>
    <row spans="1:3" r="37">
      <c t="s" s="4" r="A37">
        <v>265</v>
      </c>
      <c t="s" s="4" r="B37">
        <v>279</v>
      </c>
    </row>
    <row spans="1:3" r="38">
      <c t="s" s="4" r="A38">
        <v>267</v>
      </c>
      <c t="s" s="4" r="B38">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282</v>
      </c>
    </row>
    <row spans="1:3" r="3">
      <c t="s" s="4" r="A3">
        <v>283</v>
      </c>
      <c t="n" s="7" r="B3">
        <v>128531</v>
      </c>
      <c t="n" s="7" r="C3">
        <v>121056</v>
      </c>
    </row>
    <row spans="1:3" r="4">
      <c t="s" s="4" r="A4">
        <v>284</v>
      </c>
      <c t="n" s="5" r="B4">
        <v>42</v>
      </c>
      <c t="n" s="5" r="C4">
        <v>17</v>
      </c>
    </row>
    <row spans="1:3" r="5">
      <c t="s" s="4" r="A5">
        <v>285</v>
      </c>
      <c t="n" s="5" r="B5">
        <v>-101</v>
      </c>
      <c t="n" s="5" r="C5">
        <v>-120</v>
      </c>
    </row>
    <row spans="1:3" r="6">
      <c t="s" s="4" r="A6">
        <v>286</v>
      </c>
      <c t="n" s="5" r="B6">
        <v>128472</v>
      </c>
      <c t="n" s="5" r="C6">
        <v>120953</v>
      </c>
    </row>
    <row spans="1:3" r="7">
      <c t="s" s="4" r="A7">
        <v>287</v>
      </c>
      <c t="n" s="5" r="B7">
        <v>59768</v>
      </c>
      <c t="n" s="5" r="C7">
        <v>56864</v>
      </c>
    </row>
    <row spans="1:3" r="8">
      <c t="s" s="4" r="A8">
        <v>288</v>
      </c>
      <c t="n" s="5" r="B8">
        <v>128472</v>
      </c>
      <c t="n" s="5" r="C8">
        <v>120953</v>
      </c>
    </row>
    <row spans="1:3" r="9">
      <c t="s" s="4" r="A9">
        <v>289</v>
      </c>
      <c t="n" s="5" r="B9">
        <v>188240</v>
      </c>
      <c t="n" s="5" r="C9">
        <v>177817</v>
      </c>
    </row>
    <row spans="1:3" r="10">
      <c t="s" s="4" r="A10">
        <v>290</v>
      </c>
      <c t="n" s="5" r="B10">
        <v>59768</v>
      </c>
      <c t="n" s="5" r="C10">
        <v>56864</v>
      </c>
    </row>
    <row spans="1:3" r="11">
      <c t="s" s="4" r="A11">
        <v>291</v>
      </c>
      <c t="n" s="5" r="B11">
        <v>128472</v>
      </c>
      <c t="n" s="5" r="C11">
        <v>120953</v>
      </c>
    </row>
    <row spans="1:3" r="12">
      <c t="s" s="4" r="A12">
        <v>292</v>
      </c>
      <c t="n" s="5" r="B12">
        <v>188240</v>
      </c>
      <c t="n" s="5" r="C12">
        <v>177817</v>
      </c>
    </row>
    <row spans="1:3" r="13">
      <c t="s" s="4" r="A13">
        <v>293</v>
      </c>
      <c t="n" s="5" r="B13">
        <v>18900</v>
      </c>
      <c t="n" s="5" r="C13">
        <v>44700</v>
      </c>
    </row>
    <row spans="1:3" r="14">
      <c t="s" s="4" r="A14">
        <v>259</v>
      </c>
    </row>
    <row spans="1:3" r="15">
      <c t="s" s="3" r="A15">
        <v>282</v>
      </c>
    </row>
    <row spans="1:3" r="16">
      <c t="s" s="4" r="A16">
        <v>283</v>
      </c>
      <c t="n" s="5" r="B16">
        <v>55194</v>
      </c>
      <c t="n" s="5" r="C16">
        <v>51270</v>
      </c>
    </row>
    <row spans="1:3" r="17">
      <c t="s" s="4" r="A17">
        <v>284</v>
      </c>
      <c t="n" s="5" r="B17">
        <v>36</v>
      </c>
      <c t="n" s="5" r="C17">
        <v>13</v>
      </c>
    </row>
    <row spans="1:3" r="18">
      <c t="s" s="4" r="A18">
        <v>285</v>
      </c>
      <c t="n" s="5" r="B18">
        <v>-7</v>
      </c>
      <c t="n" s="5" r="C18">
        <v>-26</v>
      </c>
    </row>
    <row spans="1:3" r="19">
      <c t="s" s="4" r="A19">
        <v>286</v>
      </c>
      <c t="n" s="5" r="B19">
        <v>55223</v>
      </c>
      <c t="n" s="5" r="C19">
        <v>51257</v>
      </c>
    </row>
    <row spans="1:3" r="20">
      <c t="s" s="4" r="A20">
        <v>272</v>
      </c>
    </row>
    <row spans="1:3" r="21">
      <c t="s" s="3" r="A21">
        <v>282</v>
      </c>
    </row>
    <row spans="1:3" r="22">
      <c t="s" s="4" r="A22">
        <v>283</v>
      </c>
      <c t="n" s="5" r="B22">
        <v>73337</v>
      </c>
      <c t="n" s="5" r="C22">
        <v>69786</v>
      </c>
    </row>
    <row spans="1:3" r="23">
      <c t="s" s="4" r="A23">
        <v>284</v>
      </c>
      <c t="n" s="5" r="B23">
        <v>6</v>
      </c>
      <c t="n" s="5" r="C23">
        <v>4</v>
      </c>
    </row>
    <row spans="1:3" r="24">
      <c t="s" s="4" r="A24">
        <v>285</v>
      </c>
      <c t="n" s="5" r="B24">
        <v>-94</v>
      </c>
      <c t="n" s="5" r="C24">
        <v>-94</v>
      </c>
    </row>
    <row spans="1:3" r="25">
      <c t="s" s="4" r="A25">
        <v>286</v>
      </c>
      <c t="n" s="7" r="B25">
        <v>73249</v>
      </c>
      <c t="n" s="7" r="C25">
        <v>696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3</v>
      </c>
    </row>
    <row spans="1:3" r="2">
      <c t="s" s="3" r="A2">
        <v>295</v>
      </c>
    </row>
    <row spans="1:3" r="3">
      <c t="s" s="4" r="A3">
        <v>296</v>
      </c>
      <c t="n" s="7" r="B3">
        <v>59768</v>
      </c>
      <c t="n" s="7" r="C3">
        <v>56864</v>
      </c>
    </row>
    <row spans="1:3" r="4">
      <c t="s" s="4" r="A4">
        <v>297</v>
      </c>
      <c t="n" s="5" r="B4">
        <v>128472</v>
      </c>
      <c t="n" s="5" r="C4">
        <v>120953</v>
      </c>
    </row>
    <row spans="1:3" r="5">
      <c t="s" s="4" r="A5">
        <v>292</v>
      </c>
      <c t="n" s="5" r="B5">
        <v>188240</v>
      </c>
      <c t="n" s="5" r="C5">
        <v>177817</v>
      </c>
    </row>
    <row spans="1:3" r="6">
      <c t="s" s="4" r="A6">
        <v>298</v>
      </c>
    </row>
    <row spans="1:3" r="7">
      <c t="s" s="3" r="A7">
        <v>295</v>
      </c>
    </row>
    <row spans="1:3" r="8">
      <c t="s" s="4" r="A8">
        <v>296</v>
      </c>
      <c t="n" s="5" r="B8">
        <v>59768</v>
      </c>
      <c t="n" s="5" r="C8">
        <v>56864</v>
      </c>
    </row>
    <row spans="1:3" r="9">
      <c t="s" s="4" r="A9">
        <v>297</v>
      </c>
      <c t="n" s="5" r="B9">
        <v>128472</v>
      </c>
      <c t="n" s="5" r="C9">
        <v>120953</v>
      </c>
    </row>
    <row spans="1:3" r="10">
      <c t="s" s="4" r="A10">
        <v>292</v>
      </c>
      <c t="n" s="5" r="B10">
        <v>188240</v>
      </c>
      <c t="n" s="5" r="C10">
        <v>177817</v>
      </c>
    </row>
    <row spans="1:3" r="11">
      <c t="s" s="4" r="A11">
        <v>299</v>
      </c>
    </row>
    <row spans="1:3" r="12">
      <c t="s" s="3" r="A12">
        <v>295</v>
      </c>
    </row>
    <row spans="1:3" r="13">
      <c t="s" s="4" r="A13">
        <v>296</v>
      </c>
      <c t="n" s="5" r="B13">
        <v>59752</v>
      </c>
      <c t="n" s="5" r="C13">
        <v>56847</v>
      </c>
    </row>
    <row spans="1:3" r="14">
      <c t="s" s="4" r="A14">
        <v>300</v>
      </c>
    </row>
    <row spans="1:3" r="15">
      <c t="s" s="3" r="A15">
        <v>295</v>
      </c>
    </row>
    <row spans="1:3" r="16">
      <c t="s" s="4" r="A16">
        <v>296</v>
      </c>
      <c t="n" s="5" r="B16">
        <v>16</v>
      </c>
      <c t="n" s="5" r="C16">
        <v>17</v>
      </c>
    </row>
    <row spans="1:3" r="17">
      <c t="s" s="4" r="A17">
        <v>301</v>
      </c>
    </row>
    <row spans="1:3" r="18">
      <c t="s" s="3" r="A18">
        <v>295</v>
      </c>
    </row>
    <row spans="1:3" r="19">
      <c t="s" s="4" r="A19">
        <v>297</v>
      </c>
      <c t="n" s="5" r="B19">
        <v>55223</v>
      </c>
      <c t="n" s="5" r="C19">
        <v>51257</v>
      </c>
    </row>
    <row spans="1:3" r="20">
      <c t="s" s="4" r="A20">
        <v>302</v>
      </c>
    </row>
    <row spans="1:3" r="21">
      <c t="s" s="3" r="A21">
        <v>295</v>
      </c>
    </row>
    <row spans="1:3" r="22">
      <c t="s" s="4" r="A22">
        <v>297</v>
      </c>
      <c t="n" s="5" r="B22">
        <v>73249</v>
      </c>
      <c t="n" s="5" r="C22">
        <v>69696</v>
      </c>
    </row>
    <row spans="1:3" r="23">
      <c t="s" s="4" r="A23">
        <v>303</v>
      </c>
    </row>
    <row spans="1:3" r="24">
      <c t="s" s="3" r="A24">
        <v>295</v>
      </c>
    </row>
    <row spans="1:3" r="25">
      <c t="s" s="4" r="A25">
        <v>296</v>
      </c>
      <c t="n" s="5" r="B25">
        <v>59768</v>
      </c>
      <c t="n" s="5" r="C25">
        <v>56864</v>
      </c>
    </row>
    <row spans="1:3" r="26">
      <c t="s" s="4" r="A26">
        <v>297</v>
      </c>
      <c t="n" s="5" r="B26">
        <v>0</v>
      </c>
      <c t="n" s="5" r="C26">
        <v>0</v>
      </c>
    </row>
    <row spans="1:3" r="27">
      <c t="s" s="4" r="A27">
        <v>292</v>
      </c>
      <c t="n" s="5" r="B27">
        <v>59768</v>
      </c>
      <c t="n" s="5" r="C27">
        <v>56864</v>
      </c>
    </row>
    <row spans="1:3" r="28">
      <c t="s" s="4" r="A28">
        <v>304</v>
      </c>
    </row>
    <row spans="1:3" r="29">
      <c t="s" s="3" r="A29">
        <v>295</v>
      </c>
    </row>
    <row spans="1:3" r="30">
      <c t="s" s="4" r="A30">
        <v>296</v>
      </c>
      <c t="n" s="5" r="B30">
        <v>59752</v>
      </c>
      <c t="n" s="5" r="C30">
        <v>56847</v>
      </c>
    </row>
    <row spans="1:3" r="31">
      <c t="s" s="4" r="A31">
        <v>305</v>
      </c>
    </row>
    <row spans="1:3" r="32">
      <c t="s" s="3" r="A32">
        <v>295</v>
      </c>
    </row>
    <row spans="1:3" r="33">
      <c t="s" s="4" r="A33">
        <v>296</v>
      </c>
      <c t="n" s="5" r="B33">
        <v>16</v>
      </c>
      <c t="n" s="5" r="C33">
        <v>17</v>
      </c>
    </row>
    <row spans="1:3" r="34">
      <c t="s" s="4" r="A34">
        <v>306</v>
      </c>
    </row>
    <row spans="1:3" r="35">
      <c t="s" s="3" r="A35">
        <v>295</v>
      </c>
    </row>
    <row spans="1:3" r="36">
      <c t="s" s="4" r="A36">
        <v>297</v>
      </c>
      <c t="n" s="5" r="B36">
        <v>0</v>
      </c>
      <c t="n" s="5" r="C36">
        <v>0</v>
      </c>
    </row>
    <row spans="1:3" r="37">
      <c t="s" s="4" r="A37">
        <v>307</v>
      </c>
    </row>
    <row spans="1:3" r="38">
      <c t="s" s="3" r="A38">
        <v>295</v>
      </c>
    </row>
    <row spans="1:3" r="39">
      <c t="s" s="4" r="A39">
        <v>297</v>
      </c>
      <c t="n" s="5" r="B39">
        <v>0</v>
      </c>
      <c t="n" s="5" r="C39">
        <v>0</v>
      </c>
    </row>
    <row spans="1:3" r="40">
      <c t="s" s="4" r="A40">
        <v>308</v>
      </c>
    </row>
    <row spans="1:3" r="41">
      <c t="s" s="3" r="A41">
        <v>295</v>
      </c>
    </row>
    <row spans="1:3" r="42">
      <c t="s" s="4" r="A42">
        <v>296</v>
      </c>
      <c t="n" s="5" r="B42">
        <v>0</v>
      </c>
      <c t="n" s="5" r="C42">
        <v>0</v>
      </c>
    </row>
    <row spans="1:3" r="43">
      <c t="s" s="4" r="A43">
        <v>297</v>
      </c>
      <c t="n" s="5" r="B43">
        <v>128472</v>
      </c>
      <c t="n" s="5" r="C43">
        <v>120953</v>
      </c>
    </row>
    <row spans="1:3" r="44">
      <c t="s" s="4" r="A44">
        <v>292</v>
      </c>
      <c t="n" s="5" r="B44">
        <v>128472</v>
      </c>
      <c t="n" s="5" r="C44">
        <v>120953</v>
      </c>
    </row>
    <row spans="1:3" r="45">
      <c t="s" s="4" r="A45">
        <v>309</v>
      </c>
    </row>
    <row spans="1:3" r="46">
      <c t="s" s="3" r="A46">
        <v>295</v>
      </c>
    </row>
    <row spans="1:3" r="47">
      <c t="s" s="4" r="A47">
        <v>296</v>
      </c>
      <c t="n" s="5" r="B47">
        <v>0</v>
      </c>
      <c t="n" s="5" r="C47">
        <v>0</v>
      </c>
    </row>
    <row spans="1:3" r="48">
      <c t="s" s="4" r="A48">
        <v>310</v>
      </c>
    </row>
    <row spans="1:3" r="49">
      <c t="s" s="3" r="A49">
        <v>295</v>
      </c>
    </row>
    <row spans="1:3" r="50">
      <c t="s" s="4" r="A50">
        <v>296</v>
      </c>
      <c t="n" s="5" r="B50">
        <v>0</v>
      </c>
      <c t="n" s="5" r="C50">
        <v>0</v>
      </c>
    </row>
    <row spans="1:3" r="51">
      <c t="s" s="4" r="A51">
        <v>311</v>
      </c>
    </row>
    <row spans="1:3" r="52">
      <c t="s" s="3" r="A52">
        <v>295</v>
      </c>
    </row>
    <row spans="1:3" r="53">
      <c t="s" s="4" r="A53">
        <v>297</v>
      </c>
      <c t="n" s="5" r="B53">
        <v>55223</v>
      </c>
      <c t="n" s="5" r="C53">
        <v>51257</v>
      </c>
    </row>
    <row spans="1:3" r="54">
      <c t="s" s="4" r="A54">
        <v>312</v>
      </c>
    </row>
    <row spans="1:3" r="55">
      <c t="s" s="3" r="A55">
        <v>295</v>
      </c>
    </row>
    <row spans="1:3" r="56">
      <c t="s" s="4" r="A56">
        <v>297</v>
      </c>
      <c t="n" s="5" r="B56">
        <v>73249</v>
      </c>
      <c t="n" s="5" r="C56">
        <v>69696</v>
      </c>
    </row>
    <row spans="1:3" r="57">
      <c t="s" s="4" r="A57">
        <v>313</v>
      </c>
    </row>
    <row spans="1:3" r="58">
      <c t="s" s="3" r="A58">
        <v>295</v>
      </c>
    </row>
    <row spans="1:3" r="59">
      <c t="s" s="4" r="A59">
        <v>296</v>
      </c>
      <c t="n" s="5" r="B59">
        <v>0</v>
      </c>
      <c t="n" s="5" r="C59">
        <v>0</v>
      </c>
    </row>
    <row spans="1:3" r="60">
      <c t="s" s="4" r="A60">
        <v>297</v>
      </c>
      <c t="n" s="5" r="B60">
        <v>0</v>
      </c>
      <c t="n" s="5" r="C60">
        <v>0</v>
      </c>
    </row>
    <row spans="1:3" r="61">
      <c t="s" s="4" r="A61">
        <v>292</v>
      </c>
      <c t="n" s="5" r="B61">
        <v>0</v>
      </c>
      <c t="n" s="5" r="C61">
        <v>0</v>
      </c>
    </row>
    <row spans="1:3" r="62">
      <c t="s" s="4" r="A62">
        <v>314</v>
      </c>
    </row>
    <row spans="1:3" r="63">
      <c t="s" s="3" r="A63">
        <v>295</v>
      </c>
    </row>
    <row spans="1:3" r="64">
      <c t="s" s="4" r="A64">
        <v>296</v>
      </c>
      <c t="n" s="5" r="B64">
        <v>0</v>
      </c>
      <c t="n" s="5" r="C64">
        <v>0</v>
      </c>
    </row>
    <row spans="1:3" r="65">
      <c t="s" s="4" r="A65">
        <v>315</v>
      </c>
    </row>
    <row spans="1:3" r="66">
      <c t="s" s="3" r="A66">
        <v>295</v>
      </c>
    </row>
    <row spans="1:3" r="67">
      <c t="s" s="4" r="A67">
        <v>296</v>
      </c>
      <c t="n" s="5" r="B67">
        <v>0</v>
      </c>
      <c t="n" s="5" r="C67">
        <v>0</v>
      </c>
    </row>
    <row spans="1:3" r="68">
      <c t="s" s="4" r="A68">
        <v>316</v>
      </c>
    </row>
    <row spans="1:3" r="69">
      <c t="s" s="3" r="A69">
        <v>295</v>
      </c>
    </row>
    <row spans="1:3" r="70">
      <c t="s" s="4" r="A70">
        <v>297</v>
      </c>
      <c t="n" s="5" r="B70">
        <v>0</v>
      </c>
      <c t="n" s="5" r="C70">
        <v>0</v>
      </c>
    </row>
    <row spans="1:3" r="71">
      <c t="s" s="4" r="A71">
        <v>317</v>
      </c>
    </row>
    <row spans="1:3" r="72">
      <c t="s" s="3" r="A72">
        <v>295</v>
      </c>
    </row>
    <row spans="1:3" r="73">
      <c t="s" s="4" r="A73">
        <v>297</v>
      </c>
      <c t="n" s="7" r="B73">
        <v>0</v>
      </c>
      <c t="n" s="7" r="C7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18</v>
      </c>
      <c t="s" s="2" r="B1">
        <v>319</v>
      </c>
      <c t="s" s="2" r="C1">
        <v>2</v>
      </c>
      <c t="s" s="2" r="D1">
        <v>23</v>
      </c>
    </row>
    <row spans="1:4" r="2">
      <c t="s" s="3" r="A2">
        <v>320</v>
      </c>
    </row>
    <row spans="1:4" r="3">
      <c t="s" s="4" r="A3">
        <v>35</v>
      </c>
      <c t="n" s="7" r="C3">
        <v>70113</v>
      </c>
      <c t="n" s="7" r="D3">
        <v>65303</v>
      </c>
    </row>
    <row spans="1:4" r="4">
      <c t="s" s="4" r="A4">
        <v>321</v>
      </c>
    </row>
    <row spans="1:4" r="5">
      <c t="s" s="3" r="A5">
        <v>320</v>
      </c>
    </row>
    <row spans="1:4" r="6">
      <c t="s" s="4" r="A6">
        <v>322</v>
      </c>
      <c t="n" s="7" r="B6">
        <v>14800</v>
      </c>
    </row>
    <row spans="1:4" r="7">
      <c t="s" s="4" r="A7">
        <v>323</v>
      </c>
      <c t="n" s="5" r="B7">
        <v>14300</v>
      </c>
    </row>
    <row spans="1:4" r="8">
      <c t="s" s="4" r="A8">
        <v>324</v>
      </c>
      <c t="n" s="5" r="B8">
        <v>500</v>
      </c>
    </row>
    <row spans="1:4" r="9">
      <c t="s" s="4" r="A9">
        <v>325</v>
      </c>
      <c t="n" s="5" r="B9">
        <v>700</v>
      </c>
    </row>
    <row spans="1:4" r="10">
      <c t="s" s="4" r="A10">
        <v>35</v>
      </c>
      <c t="n" s="7" r="B10">
        <v>2398</v>
      </c>
    </row>
    <row spans="1:4" r="11">
      <c t="s" s="4" r="A11">
        <v>326</v>
      </c>
    </row>
    <row spans="1:4" r="12">
      <c t="s" s="3" r="A12">
        <v>320</v>
      </c>
    </row>
    <row spans="1:4" r="13">
      <c t="s" s="4" r="A13">
        <v>327</v>
      </c>
      <c t="s" s="4" r="B13">
        <v>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9</v>
      </c>
      <c t="s" s="2" r="B1">
        <v>2</v>
      </c>
      <c t="s" s="2" r="C1">
        <v>319</v>
      </c>
      <c t="s" s="2" r="D1">
        <v>23</v>
      </c>
    </row>
    <row spans="1:4" r="2">
      <c t="s" s="3" r="A2">
        <v>320</v>
      </c>
    </row>
    <row spans="1:4" r="3">
      <c t="s" s="4" r="A3">
        <v>35</v>
      </c>
      <c t="n" s="7" r="B3">
        <v>70113</v>
      </c>
      <c t="n" s="7" r="D3">
        <v>65303</v>
      </c>
    </row>
    <row spans="1:4" r="4">
      <c t="s" s="4" r="A4">
        <v>321</v>
      </c>
    </row>
    <row spans="1:4" r="5">
      <c t="s" s="3" r="A5">
        <v>320</v>
      </c>
    </row>
    <row spans="1:4" r="6">
      <c t="s" s="4" r="A6">
        <v>25</v>
      </c>
      <c t="n" s="7" r="C6">
        <v>2748</v>
      </c>
    </row>
    <row spans="1:4" r="7">
      <c t="s" s="4" r="A7">
        <v>137</v>
      </c>
      <c t="n" s="5" r="C7">
        <v>1920</v>
      </c>
    </row>
    <row spans="1:4" r="8">
      <c t="s" s="4" r="A8">
        <v>29</v>
      </c>
      <c t="n" s="5" r="C8">
        <v>293</v>
      </c>
    </row>
    <row spans="1:4" r="9">
      <c t="s" s="4" r="A9">
        <v>330</v>
      </c>
      <c t="n" s="5" r="C9">
        <v>2503</v>
      </c>
    </row>
    <row spans="1:4" r="10">
      <c t="s" s="4" r="A10">
        <v>331</v>
      </c>
      <c t="n" s="5" r="C10">
        <v>15</v>
      </c>
    </row>
    <row spans="1:4" r="11">
      <c t="s" s="4" r="A11">
        <v>332</v>
      </c>
      <c t="n" s="5" r="C11">
        <v>5600</v>
      </c>
    </row>
    <row spans="1:4" r="12">
      <c t="s" s="4" r="A12">
        <v>35</v>
      </c>
      <c t="n" s="5" r="C12">
        <v>2398</v>
      </c>
    </row>
    <row spans="1:4" r="13">
      <c t="s" s="4" r="A13">
        <v>41</v>
      </c>
      <c t="n" s="5" r="C13">
        <v>-677</v>
      </c>
    </row>
    <row spans="1:4" r="14">
      <c t="s" s="4" r="A14">
        <v>333</v>
      </c>
      <c t="n" s="7" r="C14">
        <v>14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34</v>
      </c>
      <c t="s" s="2" r="B1">
        <v>335</v>
      </c>
      <c t="s" s="2" r="C1">
        <v>69</v>
      </c>
      <c t="s" s="2" r="E1">
        <v>1</v>
      </c>
    </row>
    <row spans="1:6" r="2">
      <c t="s" s="2" r="B2">
        <v>2</v>
      </c>
      <c t="s" s="2" r="C2">
        <v>2</v>
      </c>
      <c t="s" s="2" r="D2">
        <v>70</v>
      </c>
      <c t="s" s="2" r="E2">
        <v>2</v>
      </c>
      <c t="s" s="2" r="F2">
        <v>70</v>
      </c>
    </row>
    <row spans="1:6" r="3">
      <c t="s" s="3" r="A3">
        <v>320</v>
      </c>
    </row>
    <row spans="1:6" r="4">
      <c t="s" s="4" r="A4">
        <v>336</v>
      </c>
      <c t="n" s="7" r="B4">
        <v>700</v>
      </c>
    </row>
    <row spans="1:6" r="5">
      <c t="s" s="4" r="A5">
        <v>128</v>
      </c>
      <c t="n" s="7" r="B5">
        <v>400</v>
      </c>
    </row>
    <row spans="1:6" r="6">
      <c t="s" s="4" r="A6">
        <v>336</v>
      </c>
      <c t="n" s="7" r="C6">
        <v>66713</v>
      </c>
      <c t="n" s="7" r="D6">
        <v>55966</v>
      </c>
      <c t="n" s="7" r="E6">
        <v>125602</v>
      </c>
      <c t="n" s="7" r="F6">
        <v>102619</v>
      </c>
    </row>
    <row spans="1:6" r="7">
      <c t="s" s="4" r="A7">
        <v>91</v>
      </c>
      <c t="n" s="7" r="C7">
        <v>-7241</v>
      </c>
      <c t="n" s="7" r="D7">
        <v>1595</v>
      </c>
      <c t="n" s="7" r="E7">
        <v>-9189</v>
      </c>
      <c t="n" s="7" r="F7">
        <v>-6279</v>
      </c>
    </row>
    <row spans="1:6" r="8">
      <c t="s" s="4" r="A8">
        <v>93</v>
      </c>
      <c t="n" s="8" r="C8">
        <v>-0.25</v>
      </c>
      <c t="n" s="8" r="D8">
        <v>0.06</v>
      </c>
      <c t="n" s="8" r="E8">
        <v>-0.32</v>
      </c>
      <c t="n" s="8" r="F8">
        <v>-0.22</v>
      </c>
    </row>
    <row spans="1:6" r="9">
      <c t="s" s="4" r="A9">
        <v>94</v>
      </c>
      <c t="n" s="8" r="C9">
        <v>-0.25</v>
      </c>
      <c t="n" s="8" r="D9">
        <v>0.05</v>
      </c>
      <c t="n" s="8" r="E9">
        <v>-0.32</v>
      </c>
      <c t="n" s="8" r="F9">
        <v>-0.2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21"/>
  </cols>
  <sheetData>
    <row spans="1:2" r="1">
      <c t="s" s="1" r="A1">
        <v>337</v>
      </c>
      <c t="s" s="2" r="B1">
        <v>1</v>
      </c>
    </row>
    <row spans="1:2" r="2">
      <c t="s" s="2" r="B2">
        <v>338</v>
      </c>
    </row>
    <row spans="1:2" r="3">
      <c t="s" s="3" r="A3">
        <v>339</v>
      </c>
    </row>
    <row spans="1:2" r="4">
      <c t="s" s="4" r="A4">
        <v>340</v>
      </c>
      <c t="n" s="7" r="B4">
        <v>65303</v>
      </c>
    </row>
    <row spans="1:2" r="5">
      <c t="s" s="4" r="A5">
        <v>341</v>
      </c>
      <c t="n" s="5" r="B5">
        <v>5721</v>
      </c>
    </row>
    <row spans="1:2" r="6">
      <c t="s" s="4" r="A6">
        <v>342</v>
      </c>
      <c t="n" s="5" r="B6">
        <v>-911</v>
      </c>
    </row>
    <row spans="1:2" r="7">
      <c t="s" s="4" r="A7">
        <v>343</v>
      </c>
      <c t="n" s="5" r="B7">
        <v>70113</v>
      </c>
    </row>
    <row spans="1:2" r="8">
      <c t="s" s="4" r="A8">
        <v>344</v>
      </c>
      <c t="n" s="5" r="B8">
        <v>5721</v>
      </c>
    </row>
    <row spans="1:2" r="9">
      <c t="s" s="4" r="A9">
        <v>345</v>
      </c>
    </row>
    <row spans="1:2" r="10">
      <c t="s" s="3" r="A10">
        <v>339</v>
      </c>
    </row>
    <row spans="1:2" r="11">
      <c t="s" s="4" r="A11">
        <v>341</v>
      </c>
      <c t="n" s="5" r="B11">
        <v>3300</v>
      </c>
    </row>
    <row spans="1:2" r="12">
      <c t="s" s="4" r="A12">
        <v>344</v>
      </c>
      <c t="n" s="5" r="B12">
        <v>3300</v>
      </c>
    </row>
    <row spans="1:2" r="13">
      <c t="s" s="4" r="A13">
        <v>321</v>
      </c>
    </row>
    <row spans="1:2" r="14">
      <c t="s" s="3" r="A14">
        <v>339</v>
      </c>
    </row>
    <row spans="1:2" r="15">
      <c t="s" s="4" r="A15">
        <v>341</v>
      </c>
      <c t="n" s="5" r="B15">
        <v>2400</v>
      </c>
    </row>
    <row spans="1:2" r="16">
      <c t="s" s="4" r="A16">
        <v>344</v>
      </c>
      <c t="n" s="7" r="B16">
        <v>2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3</v>
      </c>
    </row>
    <row spans="1:3" r="2">
      <c t="s" s="3" r="A2">
        <v>347</v>
      </c>
    </row>
    <row spans="1:3" r="3">
      <c t="s" s="4" r="A3">
        <v>45</v>
      </c>
      <c t="n" s="7" r="B3">
        <v>107726</v>
      </c>
      <c t="n" s="7" r="C3">
        <v>101456</v>
      </c>
    </row>
    <row spans="1:3" r="4">
      <c t="s" s="4" r="A4">
        <v>348</v>
      </c>
      <c t="n" s="5" r="B4">
        <v>86319</v>
      </c>
      <c t="n" s="5" r="C4">
        <v>87423</v>
      </c>
    </row>
    <row spans="1:3" r="5">
      <c t="s" s="4" r="A5">
        <v>349</v>
      </c>
      <c t="n" s="5" r="B5">
        <v>21407</v>
      </c>
      <c t="n" s="5" r="C5">
        <v>14033</v>
      </c>
    </row>
    <row spans="1:3" r="6">
      <c t="s" s="4" r="A6">
        <v>109</v>
      </c>
      <c t="n" s="5" r="B6">
        <v>107726</v>
      </c>
      <c t="n" s="5" r="C6">
        <v>101456</v>
      </c>
    </row>
    <row spans="1:3" r="7">
      <c t="s" s="4" r="A7">
        <v>72</v>
      </c>
    </row>
    <row spans="1:3" r="8">
      <c t="s" s="3" r="A8">
        <v>347</v>
      </c>
    </row>
    <row spans="1:3" r="9">
      <c t="s" s="4" r="A9">
        <v>45</v>
      </c>
      <c t="n" s="5" r="B9">
        <v>32582</v>
      </c>
      <c t="n" s="5" r="C9">
        <v>26495</v>
      </c>
    </row>
    <row spans="1:3" r="10">
      <c t="s" s="4" r="A10">
        <v>109</v>
      </c>
      <c t="n" s="5" r="B10">
        <v>32582</v>
      </c>
      <c t="n" s="5" r="C10">
        <v>26495</v>
      </c>
    </row>
    <row spans="1:3" r="11">
      <c t="s" s="4" r="A11">
        <v>73</v>
      </c>
    </row>
    <row spans="1:3" r="12">
      <c t="s" s="3" r="A12">
        <v>347</v>
      </c>
    </row>
    <row spans="1:3" r="13">
      <c t="s" s="4" r="A13">
        <v>45</v>
      </c>
      <c t="n" s="5" r="B13">
        <v>53951</v>
      </c>
      <c t="n" s="5" r="C13">
        <v>52764</v>
      </c>
    </row>
    <row spans="1:3" r="14">
      <c t="s" s="4" r="A14">
        <v>109</v>
      </c>
      <c t="n" s="5" r="B14">
        <v>53951</v>
      </c>
      <c t="n" s="5" r="C14">
        <v>52764</v>
      </c>
    </row>
    <row spans="1:3" r="15">
      <c t="s" s="4" r="A15">
        <v>74</v>
      </c>
    </row>
    <row spans="1:3" r="16">
      <c t="s" s="3" r="A16">
        <v>347</v>
      </c>
    </row>
    <row spans="1:3" r="17">
      <c t="s" s="4" r="A17">
        <v>45</v>
      </c>
      <c t="n" s="5" r="B17">
        <v>21193</v>
      </c>
      <c t="n" s="5" r="C17">
        <v>22197</v>
      </c>
    </row>
    <row spans="1:3" r="18">
      <c t="s" s="4" r="A18">
        <v>109</v>
      </c>
      <c t="n" s="7" r="B18">
        <v>21193</v>
      </c>
      <c t="n" s="7" r="C18">
        <v>221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6"/>
  </cols>
  <sheetData>
    <row spans="1:7" r="1">
      <c t="s" s="1" r="A1">
        <v>350</v>
      </c>
      <c t="s" s="2" r="B1">
        <v>69</v>
      </c>
      <c t="s" s="2" r="D1">
        <v>1</v>
      </c>
      <c t="s" s="2" r="F1">
        <v>351</v>
      </c>
      <c t="s" s="2" r="G1">
        <v>352</v>
      </c>
    </row>
    <row spans="1:7" r="2">
      <c t="s" s="2" r="B2">
        <v>2</v>
      </c>
      <c t="s" s="2" r="C2">
        <v>70</v>
      </c>
      <c t="s" s="2" r="D2">
        <v>2</v>
      </c>
      <c t="s" s="2" r="E2">
        <v>70</v>
      </c>
      <c t="s" s="2" r="F2">
        <v>353</v>
      </c>
      <c t="s" s="2" r="G2">
        <v>354</v>
      </c>
    </row>
    <row spans="1:7" r="3">
      <c t="s" s="3" r="A3">
        <v>347</v>
      </c>
    </row>
    <row spans="1:7" r="4">
      <c t="s" s="4" r="A4">
        <v>355</v>
      </c>
      <c t="n" s="9" r="B4">
        <v>0.6</v>
      </c>
      <c t="n" s="9" r="C4">
        <v>0.6</v>
      </c>
      <c t="n" s="9" r="D4">
        <v>1.3</v>
      </c>
      <c t="n" s="9" r="E4">
        <v>1.3</v>
      </c>
    </row>
    <row spans="1:7" r="5">
      <c t="s" s="4" r="A5">
        <v>356</v>
      </c>
    </row>
    <row spans="1:7" r="6">
      <c t="s" s="3" r="A6">
        <v>347</v>
      </c>
    </row>
    <row spans="1:7" r="7">
      <c t="s" s="4" r="A7">
        <v>357</v>
      </c>
      <c t="n" s="9" r="F7">
        <v>10.2</v>
      </c>
      <c t="n" s="9" r="G7">
        <v>17.3</v>
      </c>
    </row>
    <row spans="1:7" r="8">
      <c t="s" s="4" r="A8">
        <v>358</v>
      </c>
      <c t="s" s="4" r="F8">
        <v>359</v>
      </c>
    </row>
    <row spans="1:7" r="9">
      <c t="s" s="4" r="A9">
        <v>360</v>
      </c>
      <c t="n" s="7" r="G9">
        <v>8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t="s" s="1" r="A1">
        <v>361</v>
      </c>
      <c t="s" s="2" r="B1">
        <v>1</v>
      </c>
    </row>
    <row spans="1:4" r="2">
      <c t="s" s="2" r="B2">
        <v>362</v>
      </c>
      <c t="s" s="2" r="C2">
        <v>363</v>
      </c>
      <c t="s" s="2" r="D2">
        <v>364</v>
      </c>
    </row>
    <row spans="1:4" r="3">
      <c t="s" s="3" r="A3">
        <v>365</v>
      </c>
    </row>
    <row spans="1:4" r="4">
      <c t="s" s="4" r="A4">
        <v>366</v>
      </c>
      <c t="n" s="7" r="B4">
        <v>120000000</v>
      </c>
      <c t="n" s="7" r="C4">
        <v>120000000</v>
      </c>
    </row>
    <row spans="1:4" r="5">
      <c t="s" s="4" r="A5">
        <v>367</v>
      </c>
      <c t="s" s="4" r="B5">
        <v>368</v>
      </c>
    </row>
    <row spans="1:4" r="6">
      <c t="s" s="4" r="A6">
        <v>369</v>
      </c>
      <c t="s" s="4" r="B6">
        <v>370</v>
      </c>
    </row>
    <row spans="1:4" r="7">
      <c t="s" s="4" r="A7">
        <v>371</v>
      </c>
      <c t="s" s="4" r="B7">
        <v>372</v>
      </c>
    </row>
    <row spans="1:4" r="8">
      <c t="s" s="4" r="A8">
        <v>373</v>
      </c>
      <c t="n" s="7" r="B8">
        <v>20038000</v>
      </c>
      <c t="n" s="5" r="C8">
        <v>22951000</v>
      </c>
    </row>
    <row spans="1:4" r="9">
      <c t="s" s="4" r="A9">
        <v>44</v>
      </c>
    </row>
    <row spans="1:4" r="10">
      <c t="s" s="3" r="A10">
        <v>365</v>
      </c>
    </row>
    <row spans="1:4" r="11">
      <c t="s" s="4" r="A11">
        <v>366</v>
      </c>
      <c t="n" s="7" r="D11">
        <v>120000000</v>
      </c>
    </row>
    <row spans="1:4" r="12">
      <c t="s" s="4" r="A12">
        <v>374</v>
      </c>
      <c t="s" s="4" r="D12">
        <v>375</v>
      </c>
    </row>
    <row spans="1:4" r="13">
      <c t="s" s="4" r="A13">
        <v>376</v>
      </c>
      <c t="n" s="5" r="B13">
        <v>5</v>
      </c>
    </row>
    <row spans="1:4" r="14">
      <c t="s" s="4" r="A14">
        <v>377</v>
      </c>
      <c t="n" s="5" r="B14">
        <v>10</v>
      </c>
    </row>
    <row spans="1:4" r="15">
      <c t="s" s="4" r="A15">
        <v>378</v>
      </c>
      <c t="s" s="4" r="B15">
        <v>379</v>
      </c>
    </row>
    <row spans="1:4" r="16">
      <c t="s" s="4" r="A16">
        <v>380</v>
      </c>
    </row>
    <row spans="1:4" r="17">
      <c t="s" s="4" r="A17">
        <v>381</v>
      </c>
      <c t="n" s="5" r="B17">
        <v>30</v>
      </c>
    </row>
    <row spans="1:4" r="18">
      <c t="s" s="4" r="A18">
        <v>382</v>
      </c>
      <c t="s" s="4" r="B18">
        <v>383</v>
      </c>
    </row>
    <row spans="1:4" r="19">
      <c t="s" s="4" r="A19">
        <v>384</v>
      </c>
      <c t="n" s="10" r="B19">
        <v>23.8126</v>
      </c>
    </row>
    <row spans="1:4" r="20">
      <c t="s" s="4" r="A20">
        <v>385</v>
      </c>
      <c t="n" s="7" r="B20">
        <v>1000</v>
      </c>
    </row>
    <row spans="1:4" r="21">
      <c t="s" s="4" r="A21">
        <v>386</v>
      </c>
      <c t="n" s="8" r="B21">
        <v>41.99</v>
      </c>
    </row>
    <row spans="1:4" r="22">
      <c t="s" s="4" r="A22">
        <v>387</v>
      </c>
      <c t="s" s="4" r="B22">
        <v>388</v>
      </c>
    </row>
    <row spans="1:4" r="23">
      <c t="s" s="4" r="A23">
        <v>389</v>
      </c>
      <c t="s" s="4" r="B23">
        <v>390</v>
      </c>
    </row>
    <row spans="1:4" r="24">
      <c t="s" s="4" r="A24">
        <v>391</v>
      </c>
    </row>
    <row spans="1:4" r="25">
      <c t="s" s="4" r="A25">
        <v>392</v>
      </c>
      <c t="n" s="5" r="B25">
        <v>30</v>
      </c>
    </row>
    <row spans="1:4" r="26">
      <c t="s" s="4" r="A26">
        <v>393</v>
      </c>
      <c t="s" s="4" r="B26">
        <v>394</v>
      </c>
    </row>
    <row spans="1:4" r="27">
      <c t="s" s="4" r="A27">
        <v>395</v>
      </c>
      <c t="n" s="7" r="B27">
        <v>79400000</v>
      </c>
    </row>
    <row spans="1:4" r="28">
      <c t="s" s="4" r="A28">
        <v>396</v>
      </c>
      <c t="n" s="5" r="B28">
        <v>40600000</v>
      </c>
    </row>
    <row spans="1:4" r="29">
      <c t="s" s="4" r="A29">
        <v>397</v>
      </c>
      <c t="n" s="5" r="B29">
        <v>4300000</v>
      </c>
    </row>
    <row spans="1:4" r="30">
      <c t="s" s="4" r="A30">
        <v>398</v>
      </c>
      <c t="n" s="5" r="B30">
        <v>2900000</v>
      </c>
    </row>
    <row spans="1:4" r="31">
      <c t="s" s="4" r="A31">
        <v>399</v>
      </c>
      <c t="n" s="5" r="B31">
        <v>1400000</v>
      </c>
    </row>
    <row spans="1:4" r="32">
      <c t="s" s="4" r="A32">
        <v>400</v>
      </c>
      <c t="n" s="5" r="B32">
        <v>127600000</v>
      </c>
      <c t="n" s="7" r="C32">
        <v>125100000</v>
      </c>
    </row>
    <row spans="1:4" r="33">
      <c t="s" s="4" r="A33">
        <v>373</v>
      </c>
      <c t="n" s="5" r="B33">
        <v>20000000</v>
      </c>
    </row>
    <row spans="1:4" r="34">
      <c t="s" s="4" r="A34">
        <v>401</v>
      </c>
      <c t="n" s="7" r="B34">
        <v>1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0091</v>
      </c>
      <c t="n" s="7" r="C4">
        <v>25649</v>
      </c>
      <c t="n" s="7" r="D4">
        <v>53027</v>
      </c>
      <c t="n" s="7" r="E4">
        <v>42791</v>
      </c>
    </row>
    <row spans="1:5" r="5">
      <c t="s" s="4" r="A5">
        <v>73</v>
      </c>
      <c t="n" s="5" r="B5">
        <v>27026</v>
      </c>
      <c t="n" s="5" r="C5">
        <v>21958</v>
      </c>
      <c t="n" s="5" r="D5">
        <v>52435</v>
      </c>
      <c t="n" s="5" r="E5">
        <v>43084</v>
      </c>
    </row>
    <row spans="1:5" r="6">
      <c t="s" s="4" r="A6">
        <v>74</v>
      </c>
      <c t="n" s="5" r="B6">
        <v>7367</v>
      </c>
      <c t="n" s="5" r="C6">
        <v>4877</v>
      </c>
      <c t="n" s="5" r="D6">
        <v>14693</v>
      </c>
      <c t="n" s="5" r="E6">
        <v>10527</v>
      </c>
    </row>
    <row spans="1:5" r="7">
      <c t="s" s="4" r="A7">
        <v>75</v>
      </c>
      <c t="n" s="5" r="B7">
        <v>64484</v>
      </c>
      <c t="n" s="5" r="C7">
        <v>52484</v>
      </c>
      <c t="n" s="5" r="D7">
        <v>120155</v>
      </c>
      <c t="n" s="5" r="E7">
        <v>96402</v>
      </c>
    </row>
    <row spans="1:5" r="8">
      <c t="s" s="3" r="A8">
        <v>76</v>
      </c>
    </row>
    <row spans="1:5" r="9">
      <c t="s" s="4" r="A9">
        <v>72</v>
      </c>
      <c t="n" s="5" r="B9">
        <v>3020</v>
      </c>
      <c t="n" s="5" r="C9">
        <v>2529</v>
      </c>
      <c t="n" s="5" r="D9">
        <v>5642</v>
      </c>
      <c t="n" s="5" r="E9">
        <v>4651</v>
      </c>
    </row>
    <row spans="1:5" r="10">
      <c t="s" s="4" r="A10">
        <v>73</v>
      </c>
      <c t="n" s="5" r="B10">
        <v>10533</v>
      </c>
      <c t="n" s="5" r="C10">
        <v>8606</v>
      </c>
      <c t="n" s="5" r="D10">
        <v>19320</v>
      </c>
      <c t="n" s="5" r="E10">
        <v>16052</v>
      </c>
    </row>
    <row spans="1:5" r="11">
      <c t="s" s="4" r="A11">
        <v>74</v>
      </c>
      <c t="n" s="5" r="B11">
        <v>7643</v>
      </c>
      <c t="n" s="5" r="C11">
        <v>3726</v>
      </c>
      <c t="n" s="5" r="D11">
        <v>12046</v>
      </c>
      <c t="n" s="5" r="E11">
        <v>7215</v>
      </c>
    </row>
    <row spans="1:5" r="12">
      <c t="s" s="4" r="A12">
        <v>77</v>
      </c>
      <c t="n" s="5" r="B12">
        <v>21196</v>
      </c>
      <c t="n" s="5" r="C12">
        <v>14861</v>
      </c>
      <c t="n" s="5" r="D12">
        <v>37008</v>
      </c>
      <c t="n" s="5" r="E12">
        <v>27918</v>
      </c>
    </row>
    <row spans="1:5" r="13">
      <c t="s" s="4" r="A13">
        <v>78</v>
      </c>
      <c t="n" s="5" r="B13">
        <v>43288</v>
      </c>
      <c t="n" s="5" r="C13">
        <v>37623</v>
      </c>
      <c t="n" s="5" r="D13">
        <v>83147</v>
      </c>
      <c t="n" s="5" r="E13">
        <v>68484</v>
      </c>
    </row>
    <row spans="1:5" r="14">
      <c t="s" s="3" r="A14">
        <v>79</v>
      </c>
    </row>
    <row spans="1:5" r="15">
      <c t="s" s="4" r="A15">
        <v>80</v>
      </c>
      <c t="n" s="5" r="B15">
        <v>23415</v>
      </c>
      <c t="n" s="5" r="C15">
        <v>17146</v>
      </c>
      <c t="n" s="5" r="D15">
        <v>40683</v>
      </c>
      <c t="n" s="5" r="E15">
        <v>35002</v>
      </c>
    </row>
    <row spans="1:5" r="16">
      <c t="s" s="4" r="A16">
        <v>81</v>
      </c>
      <c t="n" s="5" r="B16">
        <v>17267</v>
      </c>
      <c t="n" s="5" r="C16">
        <v>12227</v>
      </c>
      <c t="n" s="5" r="D16">
        <v>30935</v>
      </c>
      <c t="n" s="5" r="E16">
        <v>25552</v>
      </c>
    </row>
    <row spans="1:5" r="17">
      <c t="s" s="4" r="A17">
        <v>82</v>
      </c>
      <c t="n" s="5" r="B17">
        <v>11875</v>
      </c>
      <c t="n" s="5" r="C17">
        <v>7777</v>
      </c>
      <c t="n" s="5" r="D17">
        <v>20679</v>
      </c>
      <c t="n" s="5" r="E17">
        <v>16682</v>
      </c>
    </row>
    <row spans="1:5" r="18">
      <c t="s" s="4" r="A18">
        <v>83</v>
      </c>
      <c t="n" s="5" r="B18">
        <v>52557</v>
      </c>
      <c t="n" s="5" r="C18">
        <v>37150</v>
      </c>
      <c t="n" s="5" r="D18">
        <v>92297</v>
      </c>
      <c t="n" s="5" r="E18">
        <v>77236</v>
      </c>
    </row>
    <row spans="1:5" r="19">
      <c t="s" s="4" r="A19">
        <v>84</v>
      </c>
      <c t="n" s="5" r="B19">
        <v>-9269</v>
      </c>
      <c t="n" s="5" r="C19">
        <v>473</v>
      </c>
      <c t="n" s="5" r="D19">
        <v>-9150</v>
      </c>
      <c t="n" s="5" r="E19">
        <v>-8752</v>
      </c>
    </row>
    <row spans="1:5" r="20">
      <c t="s" s="3" r="A20">
        <v>85</v>
      </c>
    </row>
    <row spans="1:5" r="21">
      <c t="s" s="4" r="A21">
        <v>86</v>
      </c>
      <c t="n" s="5" r="B21">
        <v>1745</v>
      </c>
      <c t="n" s="5" r="C21">
        <v>1796</v>
      </c>
      <c t="n" s="5" r="D21">
        <v>3520</v>
      </c>
      <c t="n" s="5" r="E21">
        <v>3568</v>
      </c>
    </row>
    <row spans="1:5" r="22">
      <c t="s" s="4" r="A22">
        <v>87</v>
      </c>
      <c t="n" s="5" r="B22">
        <v>-484</v>
      </c>
      <c t="n" s="5" r="C22">
        <v>-206</v>
      </c>
      <c t="n" s="5" r="D22">
        <v>1223</v>
      </c>
      <c t="n" s="5" r="E22">
        <v>-169</v>
      </c>
    </row>
    <row spans="1:5" r="23">
      <c t="s" s="4" r="A23">
        <v>88</v>
      </c>
      <c t="n" s="5" r="B23">
        <v>1261</v>
      </c>
      <c t="n" s="5" r="C23">
        <v>1590</v>
      </c>
      <c t="n" s="5" r="D23">
        <v>4743</v>
      </c>
      <c t="n" s="5" r="E23">
        <v>3399</v>
      </c>
    </row>
    <row spans="1:5" r="24">
      <c t="s" s="4" r="A24">
        <v>89</v>
      </c>
      <c t="n" s="5" r="B24">
        <v>-10530</v>
      </c>
      <c t="n" s="5" r="C24">
        <v>-1117</v>
      </c>
      <c t="n" s="5" r="D24">
        <v>-13893</v>
      </c>
      <c t="n" s="5" r="E24">
        <v>-12151</v>
      </c>
    </row>
    <row spans="1:5" r="25">
      <c t="s" s="4" r="A25">
        <v>90</v>
      </c>
      <c t="n" s="5" r="B25">
        <v>-2405</v>
      </c>
      <c t="n" s="5" r="C25">
        <v>-2782</v>
      </c>
      <c t="n" s="5" r="D25">
        <v>-3762</v>
      </c>
      <c t="n" s="5" r="E25">
        <v>-6364</v>
      </c>
    </row>
    <row spans="1:5" r="26">
      <c t="s" s="4" r="A26">
        <v>91</v>
      </c>
      <c t="n" s="7" r="B26">
        <v>-8125</v>
      </c>
      <c t="n" s="7" r="C26">
        <v>1665</v>
      </c>
      <c t="n" s="7" r="D26">
        <v>-10131</v>
      </c>
      <c t="n" s="7" r="E26">
        <v>-5787</v>
      </c>
    </row>
    <row spans="1:5" r="27">
      <c t="s" s="3" r="A27">
        <v>92</v>
      </c>
    </row>
    <row spans="1:5" r="28">
      <c t="s" s="4" r="A28">
        <v>93</v>
      </c>
      <c t="n" s="8" r="B28">
        <v>-0.28</v>
      </c>
      <c t="n" s="8" r="C28">
        <v>0.06</v>
      </c>
      <c t="n" s="8" r="D28">
        <v>-0.35</v>
      </c>
      <c t="n" s="8" r="E28">
        <v>-0.2</v>
      </c>
    </row>
    <row spans="1:5" r="29">
      <c t="s" s="4" r="A29">
        <v>94</v>
      </c>
      <c t="n" s="8" r="B29">
        <v>-0.28</v>
      </c>
      <c t="n" s="8" r="C29">
        <v>0.06</v>
      </c>
      <c t="n" s="8" r="D29">
        <v>-0.35</v>
      </c>
      <c t="n" s="8" r="E29">
        <v>-0.2</v>
      </c>
    </row>
    <row spans="1:5" r="30">
      <c t="s" s="3" r="A30">
        <v>95</v>
      </c>
    </row>
    <row spans="1:5" r="31">
      <c t="s" s="4" r="A31">
        <v>96</v>
      </c>
      <c t="n" s="5" r="B31">
        <v>29230</v>
      </c>
      <c t="n" s="5" r="C31">
        <v>28617</v>
      </c>
      <c t="n" s="5" r="D31">
        <v>29111</v>
      </c>
      <c t="n" s="5" r="E31">
        <v>28518</v>
      </c>
    </row>
    <row spans="1:5" r="32">
      <c t="s" s="4" r="A32">
        <v>97</v>
      </c>
      <c t="n" s="5" r="B32">
        <v>29230</v>
      </c>
      <c t="n" s="5" r="C32">
        <v>29725</v>
      </c>
      <c t="n" s="5" r="D32">
        <v>29111</v>
      </c>
      <c t="n" s="5" r="E32">
        <v>28518</v>
      </c>
    </row>
    <row spans="1:5" r="33">
      <c t="s" s="3" r="A33">
        <v>98</v>
      </c>
    </row>
    <row spans="1:5" r="34">
      <c t="s" s="4" r="A34">
        <v>99</v>
      </c>
      <c t="n" s="7" r="D34">
        <v>24230</v>
      </c>
      <c t="n" s="7" r="E34">
        <v>17764</v>
      </c>
    </row>
    <row spans="1:5" r="35">
      <c t="s" s="4" r="A35">
        <v>100</v>
      </c>
    </row>
    <row spans="1:5" r="36">
      <c t="s" s="3" r="A36">
        <v>98</v>
      </c>
    </row>
    <row spans="1:5" r="37">
      <c t="s" s="4" r="A37">
        <v>99</v>
      </c>
      <c t="n" s="7" r="B37">
        <v>3322</v>
      </c>
      <c t="n" s="7" r="C37">
        <v>851</v>
      </c>
      <c t="n" s="5" r="D37">
        <v>4163</v>
      </c>
      <c t="n" s="5" r="E37">
        <v>2042</v>
      </c>
    </row>
    <row spans="1:5" r="38">
      <c t="s" s="4" r="A38">
        <v>80</v>
      </c>
    </row>
    <row spans="1:5" r="39">
      <c t="s" s="3" r="A39">
        <v>98</v>
      </c>
    </row>
    <row spans="1:5" r="40">
      <c t="s" s="4" r="A40">
        <v>99</v>
      </c>
      <c t="n" s="5" r="B40">
        <v>6666</v>
      </c>
      <c t="n" s="5" r="C40">
        <v>2565</v>
      </c>
      <c t="n" s="5" r="D40">
        <v>8804</v>
      </c>
      <c t="n" s="5" r="E40">
        <v>5979</v>
      </c>
    </row>
    <row spans="1:5" r="41">
      <c t="s" s="4" r="A41">
        <v>81</v>
      </c>
    </row>
    <row spans="1:5" r="42">
      <c t="s" s="3" r="A42">
        <v>98</v>
      </c>
    </row>
    <row spans="1:5" r="43">
      <c t="s" s="4" r="A43">
        <v>99</v>
      </c>
      <c t="n" s="5" r="B43">
        <v>5068</v>
      </c>
      <c t="n" s="5" r="C43">
        <v>2304</v>
      </c>
      <c t="n" s="5" r="D43">
        <v>6891</v>
      </c>
      <c t="n" s="5" r="E43">
        <v>5510</v>
      </c>
    </row>
    <row spans="1:5" r="44">
      <c t="s" s="4" r="A44">
        <v>82</v>
      </c>
    </row>
    <row spans="1:5" r="45">
      <c t="s" s="3" r="A45">
        <v>98</v>
      </c>
    </row>
    <row spans="1:5" r="46">
      <c t="s" s="4" r="A46">
        <v>99</v>
      </c>
      <c t="n" s="7" r="B46">
        <v>3131</v>
      </c>
      <c t="n" s="7" r="C46">
        <v>1662</v>
      </c>
      <c t="n" s="7" r="D46">
        <v>4372</v>
      </c>
      <c t="n" s="7" r="E46">
        <v>4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3</v>
      </c>
    </row>
    <row spans="1:3" r="2">
      <c t="s" s="3" r="A2">
        <v>177</v>
      </c>
    </row>
    <row spans="1:3" r="3">
      <c t="s" s="4" r="A3">
        <v>403</v>
      </c>
      <c t="n" s="7" r="B3">
        <v>120000</v>
      </c>
      <c t="n" s="7" r="C3">
        <v>120000</v>
      </c>
    </row>
    <row spans="1:3" r="4">
      <c t="s" s="4" r="A4">
        <v>404</v>
      </c>
      <c t="n" s="5" r="B4">
        <v>-20038</v>
      </c>
      <c t="n" s="5" r="C4">
        <v>-22951</v>
      </c>
    </row>
    <row spans="1:3" r="5">
      <c t="s" s="4" r="A5">
        <v>405</v>
      </c>
      <c t="n" s="7" r="B5">
        <v>99962</v>
      </c>
      <c t="n" s="7" r="C5">
        <v>970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69</v>
      </c>
      <c t="s" s="2" r="D1">
        <v>1</v>
      </c>
    </row>
    <row spans="1:5" r="2">
      <c t="s" s="2" r="B2">
        <v>2</v>
      </c>
      <c t="s" s="2" r="C2">
        <v>70</v>
      </c>
      <c t="s" s="2" r="D2">
        <v>2</v>
      </c>
      <c t="s" s="2" r="E2">
        <v>70</v>
      </c>
    </row>
    <row spans="1:5" r="3">
      <c t="s" s="3" r="A3">
        <v>177</v>
      </c>
    </row>
    <row spans="1:5" r="4">
      <c t="s" s="4" r="A4">
        <v>407</v>
      </c>
      <c t="n" s="7" r="B4">
        <v>450</v>
      </c>
      <c t="n" s="7" r="C4">
        <v>450</v>
      </c>
      <c t="n" s="7" r="D4">
        <v>900</v>
      </c>
      <c t="n" s="7" r="E4">
        <v>900</v>
      </c>
    </row>
    <row spans="1:5" r="5">
      <c t="s" s="4" r="A5">
        <v>408</v>
      </c>
      <c t="n" s="5" r="B5">
        <v>101</v>
      </c>
      <c t="n" s="5" r="C5">
        <v>101</v>
      </c>
      <c t="n" s="5" r="D5">
        <v>203</v>
      </c>
      <c t="n" s="5" r="E5">
        <v>203</v>
      </c>
    </row>
    <row spans="1:5" r="6">
      <c t="s" s="4" r="A6">
        <v>409</v>
      </c>
      <c t="n" s="5" r="B6">
        <v>1475</v>
      </c>
      <c t="n" s="5" r="C6">
        <v>1366</v>
      </c>
      <c t="n" s="5" r="D6">
        <v>2913</v>
      </c>
      <c t="n" s="5" r="E6">
        <v>2697</v>
      </c>
    </row>
    <row spans="1:5" r="7">
      <c t="s" s="4" r="A7">
        <v>410</v>
      </c>
      <c t="n" s="7" r="B7">
        <v>2026</v>
      </c>
      <c t="n" s="7" r="C7">
        <v>1917</v>
      </c>
      <c t="n" s="7" r="D7">
        <v>4016</v>
      </c>
      <c t="n" s="7" r="E7">
        <v>3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s="1" r="A1">
        <v>411</v>
      </c>
      <c t="s" s="2" r="B1">
        <v>338</v>
      </c>
    </row>
    <row spans="1:2" r="2">
      <c t="s" s="3" r="A2">
        <v>177</v>
      </c>
    </row>
    <row spans="1:2" r="3">
      <c t="n" s="5" r="A3">
        <v>2015</v>
      </c>
      <c t="n" s="7" r="B3">
        <v>0</v>
      </c>
    </row>
    <row spans="1:2" r="4">
      <c t="n" s="5" r="A4">
        <v>2016</v>
      </c>
      <c t="n" s="5" r="B4">
        <v>0</v>
      </c>
    </row>
    <row spans="1:2" r="5">
      <c t="n" s="5" r="A5">
        <v>2017</v>
      </c>
      <c t="n" s="5" r="B5">
        <v>0</v>
      </c>
    </row>
    <row spans="1:2" r="6">
      <c t="s" s="4" r="A6">
        <v>412</v>
      </c>
      <c t="n" s="5" r="B6">
        <v>120000000</v>
      </c>
    </row>
    <row spans="1:2" r="7">
      <c t="s" s="4" r="A7">
        <v>109</v>
      </c>
      <c t="n" s="7" r="B7">
        <v>12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 customWidth="1" max="5" min="5" width="14"/>
    <col customWidth="1" max="6" min="6" width="14"/>
  </cols>
  <sheetData>
    <row spans="1:6" r="1">
      <c t="s" s="1" r="A1">
        <v>413</v>
      </c>
      <c t="s" s="2" r="B1">
        <v>1</v>
      </c>
      <c t="s" s="2" r="D1">
        <v>414</v>
      </c>
    </row>
    <row spans="1:6" r="2">
      <c t="s" s="2" r="B2">
        <v>2</v>
      </c>
      <c t="s" s="2" r="C2">
        <v>70</v>
      </c>
      <c t="s" s="2" r="D2">
        <v>23</v>
      </c>
      <c t="s" s="2" r="E2">
        <v>415</v>
      </c>
      <c t="s" s="2" r="F2">
        <v>416</v>
      </c>
    </row>
    <row spans="1:6" r="3">
      <c t="s" s="3" r="A3">
        <v>417</v>
      </c>
    </row>
    <row spans="1:6" r="4">
      <c t="s" s="4" r="A4">
        <v>418</v>
      </c>
      <c t="s" s="4" r="B4">
        <v>419</v>
      </c>
    </row>
    <row spans="1:6" r="5">
      <c t="s" s="4" r="A5">
        <v>420</v>
      </c>
      <c t="n" s="9" r="B5">
        <v>10.2</v>
      </c>
    </row>
    <row spans="1:6" r="6">
      <c t="s" s="4" r="A6">
        <v>421</v>
      </c>
      <c t="n" s="11" r="B6">
        <v>52.5</v>
      </c>
      <c t="n" s="9" r="D6">
        <v>49.9</v>
      </c>
    </row>
    <row spans="1:6" r="7">
      <c t="s" s="4" r="A7">
        <v>422</v>
      </c>
    </row>
    <row spans="1:6" r="8">
      <c t="s" s="3" r="A8">
        <v>417</v>
      </c>
    </row>
    <row spans="1:6" r="9">
      <c t="s" s="4" r="A9">
        <v>423</v>
      </c>
      <c t="n" s="11" r="B9">
        <v>3.5</v>
      </c>
      <c t="n" s="9" r="C9">
        <v>0.6</v>
      </c>
    </row>
    <row spans="1:6" r="10">
      <c t="s" s="4" r="A10">
        <v>424</v>
      </c>
      <c t="n" s="11" r="B10">
        <v>2.5</v>
      </c>
      <c t="n" s="9" r="C10">
        <v>0.2</v>
      </c>
    </row>
    <row spans="1:6" r="11">
      <c t="s" s="4" r="A11">
        <v>425</v>
      </c>
      <c t="n" s="9" r="B11">
        <v>6.1</v>
      </c>
    </row>
    <row spans="1:6" r="12">
      <c t="s" s="4" r="A12">
        <v>426</v>
      </c>
      <c t="s" s="4" r="B12">
        <v>427</v>
      </c>
    </row>
    <row spans="1:6" r="13">
      <c t="s" s="4" r="A13">
        <v>324</v>
      </c>
    </row>
    <row spans="1:6" r="14">
      <c t="s" s="3" r="A14">
        <v>417</v>
      </c>
    </row>
    <row spans="1:6" r="15">
      <c t="s" s="4" r="A15">
        <v>428</v>
      </c>
      <c t="n" s="8" r="B15">
        <v>33.87</v>
      </c>
    </row>
    <row spans="1:6" r="16">
      <c t="s" s="4" r="A16">
        <v>425</v>
      </c>
      <c t="n" s="9" r="B16">
        <v>34.7</v>
      </c>
    </row>
    <row spans="1:6" r="17">
      <c t="s" s="4" r="A17">
        <v>426</v>
      </c>
      <c t="s" s="4" r="B17">
        <v>429</v>
      </c>
    </row>
    <row spans="1:6" r="18">
      <c t="s" s="4" r="A18">
        <v>430</v>
      </c>
      <c t="n" s="5" r="B18">
        <v>1415992</v>
      </c>
    </row>
    <row spans="1:6" r="19">
      <c t="s" s="4" r="A19">
        <v>431</v>
      </c>
    </row>
    <row spans="1:6" r="20">
      <c t="s" s="3" r="A20">
        <v>417</v>
      </c>
    </row>
    <row spans="1:6" r="21">
      <c t="s" s="4" r="A21">
        <v>432</v>
      </c>
      <c t="n" s="5" r="B21">
        <v>1</v>
      </c>
    </row>
    <row spans="1:6" r="22">
      <c t="s" s="4" r="A22">
        <v>433</v>
      </c>
    </row>
    <row spans="1:6" r="23">
      <c t="s" s="3" r="A23">
        <v>417</v>
      </c>
    </row>
    <row spans="1:6" r="24">
      <c t="s" s="4" r="A24">
        <v>425</v>
      </c>
      <c t="n" s="9" r="B24">
        <v>2.6</v>
      </c>
    </row>
    <row spans="1:6" r="25">
      <c t="s" s="4" r="A25">
        <v>426</v>
      </c>
      <c t="s" s="4" r="B25">
        <v>434</v>
      </c>
    </row>
    <row spans="1:6" r="26">
      <c t="s" s="4" r="A26">
        <v>432</v>
      </c>
      <c t="n" s="5" r="B26">
        <v>1</v>
      </c>
    </row>
    <row spans="1:6" r="27">
      <c t="s" s="4" r="A27">
        <v>430</v>
      </c>
      <c t="n" s="5" r="B27">
        <v>0</v>
      </c>
    </row>
    <row spans="1:6" r="28">
      <c t="s" s="4" r="A28">
        <v>422</v>
      </c>
    </row>
    <row spans="1:6" r="29">
      <c t="s" s="3" r="A29">
        <v>417</v>
      </c>
    </row>
    <row spans="1:6" r="30">
      <c t="s" s="4" r="A30">
        <v>428</v>
      </c>
      <c t="n" s="8" r="B30">
        <v>15.24</v>
      </c>
      <c t="n" s="8" r="C30">
        <v>14.18</v>
      </c>
    </row>
    <row spans="1:6" r="31">
      <c t="s" s="4" r="A31">
        <v>435</v>
      </c>
    </row>
    <row spans="1:6" r="32">
      <c t="s" s="3" r="A32">
        <v>417</v>
      </c>
    </row>
    <row spans="1:6" r="33">
      <c t="s" s="4" r="A33">
        <v>418</v>
      </c>
      <c t="s" s="4" r="B33">
        <v>436</v>
      </c>
    </row>
    <row spans="1:6" r="34">
      <c t="s" s="4" r="A34">
        <v>437</v>
      </c>
    </row>
    <row spans="1:6" r="35">
      <c t="s" s="3" r="A35">
        <v>417</v>
      </c>
    </row>
    <row spans="1:6" r="36">
      <c t="s" s="4" r="A36">
        <v>438</v>
      </c>
      <c t="s" s="4" r="B36">
        <v>359</v>
      </c>
    </row>
    <row spans="1:6" r="37">
      <c t="s" s="4" r="A37">
        <v>439</v>
      </c>
    </row>
    <row spans="1:6" r="38">
      <c t="s" s="3" r="A38">
        <v>417</v>
      </c>
    </row>
    <row spans="1:6" r="39">
      <c t="s" s="4" r="A39">
        <v>440</v>
      </c>
      <c t="n" s="5" r="E39">
        <v>1250000</v>
      </c>
      <c t="n" s="5" r="F39">
        <v>1250000</v>
      </c>
    </row>
    <row spans="1:6" r="40">
      <c t="s" s="4" r="A40">
        <v>441</v>
      </c>
      <c t="n" s="5" r="B40">
        <v>1192194</v>
      </c>
    </row>
    <row spans="1:6" r="41">
      <c t="s" s="4" r="A41">
        <v>442</v>
      </c>
    </row>
    <row spans="1:6" r="42">
      <c t="s" s="3" r="A42">
        <v>417</v>
      </c>
    </row>
    <row spans="1:6" r="43">
      <c t="s" s="4" r="A43">
        <v>438</v>
      </c>
      <c t="s" s="4" r="B43">
        <v>443</v>
      </c>
    </row>
    <row spans="1:6" r="44">
      <c t="s" s="4" r="A44">
        <v>444</v>
      </c>
    </row>
    <row spans="1:6" r="45">
      <c t="s" s="3" r="A45">
        <v>417</v>
      </c>
    </row>
    <row spans="1:6" r="46">
      <c t="s" s="4" r="A46">
        <v>438</v>
      </c>
      <c t="s" s="4" r="B46">
        <v>443</v>
      </c>
    </row>
    <row spans="1:6" r="47">
      <c t="s" s="4" r="A47">
        <v>445</v>
      </c>
    </row>
    <row spans="1:6" r="48">
      <c t="s" s="3" r="A48">
        <v>417</v>
      </c>
    </row>
    <row spans="1:6" r="49">
      <c t="s" s="4" r="A49">
        <v>438</v>
      </c>
      <c t="s" s="4" r="B49">
        <v>443</v>
      </c>
    </row>
    <row spans="1:6" r="50">
      <c t="s" s="4" r="A50">
        <v>446</v>
      </c>
    </row>
    <row spans="1:6" r="51">
      <c t="s" s="3" r="A51">
        <v>417</v>
      </c>
    </row>
    <row spans="1:6" r="52">
      <c t="s" s="4" r="A52">
        <v>438</v>
      </c>
      <c t="s" s="4" r="B52">
        <v>359</v>
      </c>
    </row>
    <row spans="1:6" r="53">
      <c t="s" s="4" r="A53">
        <v>447</v>
      </c>
    </row>
    <row spans="1:6" r="54">
      <c t="s" s="3" r="A54">
        <v>417</v>
      </c>
    </row>
    <row spans="1:6" r="55">
      <c t="s" s="4" r="A55">
        <v>438</v>
      </c>
      <c t="s" s="4" r="B55">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69</v>
      </c>
      <c t="s" s="2" r="D1">
        <v>1</v>
      </c>
    </row>
    <row spans="1:5" r="2">
      <c t="s" s="2" r="B2">
        <v>2</v>
      </c>
      <c t="s" s="2" r="C2">
        <v>70</v>
      </c>
      <c t="s" s="2" r="D2">
        <v>2</v>
      </c>
      <c t="s" s="2" r="E2">
        <v>70</v>
      </c>
    </row>
    <row spans="1:5" r="3">
      <c t="s" s="3" r="A3">
        <v>417</v>
      </c>
    </row>
    <row spans="1:5" r="4">
      <c t="s" s="4" r="A4">
        <v>449</v>
      </c>
      <c t="n" s="7" r="B4">
        <v>18187</v>
      </c>
      <c t="n" s="7" r="C4">
        <v>7382</v>
      </c>
      <c t="n" s="7" r="D4">
        <v>24230</v>
      </c>
      <c t="n" s="7" r="E4">
        <v>17764</v>
      </c>
    </row>
    <row spans="1:5" r="5">
      <c t="s" s="4" r="A5">
        <v>450</v>
      </c>
    </row>
    <row spans="1:5" r="6">
      <c t="s" s="3" r="A6">
        <v>417</v>
      </c>
    </row>
    <row spans="1:5" r="7">
      <c t="s" s="4" r="A7">
        <v>449</v>
      </c>
      <c t="n" s="5" r="B7">
        <v>1841</v>
      </c>
      <c t="n" s="5" r="C7">
        <v>1882</v>
      </c>
      <c t="n" s="5" r="D7">
        <v>3141</v>
      </c>
      <c t="n" s="5" r="E7">
        <v>3878</v>
      </c>
    </row>
    <row spans="1:5" r="8">
      <c t="s" s="4" r="A8">
        <v>324</v>
      </c>
    </row>
    <row spans="1:5" r="9">
      <c t="s" s="3" r="A9">
        <v>417</v>
      </c>
    </row>
    <row spans="1:5" r="10">
      <c t="s" s="4" r="A10">
        <v>449</v>
      </c>
      <c t="n" s="5" r="B10">
        <v>15360</v>
      </c>
      <c t="n" s="5" r="C10">
        <v>4764</v>
      </c>
      <c t="n" s="5" r="D10">
        <v>19199</v>
      </c>
      <c t="n" s="5" r="E10">
        <v>11881</v>
      </c>
    </row>
    <row spans="1:5" r="11">
      <c t="s" s="4" r="A11">
        <v>433</v>
      </c>
    </row>
    <row spans="1:5" r="12">
      <c t="s" s="3" r="A12">
        <v>417</v>
      </c>
    </row>
    <row spans="1:5" r="13">
      <c t="s" s="4" r="A13">
        <v>449</v>
      </c>
      <c t="n" s="7" r="B13">
        <v>986</v>
      </c>
      <c t="n" s="7" r="C13">
        <v>736</v>
      </c>
      <c t="n" s="7" r="D13">
        <v>1890</v>
      </c>
      <c t="n" s="7" r="E13">
        <v>20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t="s" s="1" r="A1">
        <v>451</v>
      </c>
      <c t="s" s="2" r="B1">
        <v>109</v>
      </c>
    </row>
    <row spans="1:2" r="2">
      <c t="s" s="3" r="A2">
        <v>452</v>
      </c>
    </row>
    <row spans="1:2" r="3">
      <c t="s" s="4" r="A3">
        <v>453</v>
      </c>
      <c t="n" s="5" r="B3">
        <v>1678996</v>
      </c>
    </row>
    <row spans="1:2" r="4">
      <c t="s" s="4" r="A4">
        <v>454</v>
      </c>
      <c t="n" s="5" r="B4">
        <v>304000</v>
      </c>
    </row>
    <row spans="1:2" r="5">
      <c t="s" s="4" r="A5">
        <v>455</v>
      </c>
      <c t="n" s="5" r="B5">
        <v>-169643</v>
      </c>
    </row>
    <row spans="1:2" r="6">
      <c t="s" s="4" r="A6">
        <v>456</v>
      </c>
      <c t="n" s="5" r="B6">
        <v>-62519</v>
      </c>
    </row>
    <row spans="1:2" r="7">
      <c t="s" s="4" r="A7">
        <v>457</v>
      </c>
      <c t="n" s="5" r="B7">
        <v>-23629</v>
      </c>
    </row>
    <row spans="1:2" r="8">
      <c t="s" s="4" r="A8">
        <v>458</v>
      </c>
      <c t="n" s="5" r="B8">
        <v>1727205</v>
      </c>
    </row>
    <row spans="1:2" r="9">
      <c t="s" s="4" r="A9">
        <v>459</v>
      </c>
      <c t="n" s="5" r="B9">
        <v>900480</v>
      </c>
    </row>
    <row spans="1:2" r="10">
      <c t="s" s="3" r="A10">
        <v>460</v>
      </c>
    </row>
    <row spans="1:2" r="11">
      <c t="s" s="4" r="A11">
        <v>453</v>
      </c>
      <c t="n" s="8" r="B11">
        <v>26.73</v>
      </c>
    </row>
    <row spans="1:2" r="12">
      <c t="s" s="4" r="A12">
        <v>454</v>
      </c>
      <c t="n" s="12" r="B12">
        <v>31.04</v>
      </c>
    </row>
    <row spans="1:2" r="13">
      <c t="s" s="4" r="A13">
        <v>455</v>
      </c>
      <c t="n" s="12" r="B13">
        <v>14.87</v>
      </c>
    </row>
    <row spans="1:2" r="14">
      <c t="s" s="4" r="A14">
        <v>456</v>
      </c>
      <c t="n" s="12" r="B14">
        <v>30.77</v>
      </c>
    </row>
    <row spans="1:2" r="15">
      <c t="s" s="4" r="A15">
        <v>458</v>
      </c>
      <c t="n" s="12" r="B15">
        <v>28.37</v>
      </c>
    </row>
    <row spans="1:2" r="16">
      <c t="s" s="4" r="A16">
        <v>461</v>
      </c>
      <c t="n" s="8" r="B16">
        <v>27.05</v>
      </c>
    </row>
    <row spans="1:2" r="17">
      <c t="s" s="3" r="A17">
        <v>462</v>
      </c>
    </row>
    <row spans="1:2" r="18">
      <c t="s" s="4" r="A18">
        <v>463</v>
      </c>
      <c t="s" s="4" r="B18">
        <v>464</v>
      </c>
    </row>
    <row spans="1:2" r="19">
      <c t="s" s="4" r="A19">
        <v>465</v>
      </c>
      <c t="s" s="4" r="B19">
        <v>466</v>
      </c>
    </row>
    <row spans="1:2" r="20">
      <c t="s" s="3" r="A20">
        <v>467</v>
      </c>
    </row>
    <row spans="1:2" r="21">
      <c t="s" s="4" r="A21">
        <v>468</v>
      </c>
      <c t="n" s="7" r="B21">
        <v>13267</v>
      </c>
    </row>
    <row spans="1:2" r="22">
      <c t="s" s="4" r="A22">
        <v>469</v>
      </c>
      <c t="n" s="7" r="B22">
        <v>8789</v>
      </c>
    </row>
    <row spans="1:2" r="23">
      <c t="s" s="4" r="A23">
        <v>470</v>
      </c>
      <c t="n" s="8" r="B23">
        <v>32.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471</v>
      </c>
      <c t="s" s="2" r="B1">
        <v>109</v>
      </c>
    </row>
    <row spans="1:2" r="2">
      <c t="s" s="3" r="A2">
        <v>472</v>
      </c>
    </row>
    <row spans="1:2" r="3">
      <c t="s" s="4" r="A3">
        <v>473</v>
      </c>
      <c t="n" s="5" r="B3">
        <v>1029787</v>
      </c>
    </row>
    <row spans="1:2" r="4">
      <c t="s" s="4" r="A4">
        <v>454</v>
      </c>
      <c t="n" s="5" r="B4">
        <v>1415992</v>
      </c>
    </row>
    <row spans="1:2" r="5">
      <c t="s" s="4" r="A5">
        <v>461</v>
      </c>
      <c t="n" s="5" r="B5">
        <v>-420545</v>
      </c>
    </row>
    <row spans="1:2" r="6">
      <c t="s" s="4" r="A6">
        <v>456</v>
      </c>
      <c t="n" s="5" r="B6">
        <v>-34633</v>
      </c>
    </row>
    <row spans="1:2" r="7">
      <c t="s" s="4" r="A7">
        <v>474</v>
      </c>
      <c t="n" s="5" r="B7">
        <v>1990601</v>
      </c>
    </row>
    <row spans="1:2" r="8">
      <c t="s" s="3" r="A8">
        <v>475</v>
      </c>
    </row>
    <row spans="1:2" r="9">
      <c t="s" s="4" r="A9">
        <v>473</v>
      </c>
      <c t="n" s="8" r="B9">
        <v>32.06</v>
      </c>
    </row>
    <row spans="1:2" r="10">
      <c t="s" s="4" r="A10">
        <v>454</v>
      </c>
      <c t="n" s="12" r="B10">
        <v>34.03</v>
      </c>
    </row>
    <row spans="1:2" r="11">
      <c t="s" s="4" r="A11">
        <v>461</v>
      </c>
      <c t="n" s="12" r="B11">
        <v>33.87</v>
      </c>
    </row>
    <row spans="1:2" r="12">
      <c t="s" s="4" r="A12">
        <v>456</v>
      </c>
      <c t="n" s="12" r="B12">
        <v>33.21</v>
      </c>
    </row>
    <row spans="1:2" r="13">
      <c t="s" s="4" r="A13">
        <v>474</v>
      </c>
      <c t="n" s="8" r="B13">
        <v>33.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476</v>
      </c>
      <c t="s" s="2" r="B1">
        <v>109</v>
      </c>
    </row>
    <row spans="1:2" r="2">
      <c t="s" s="3" r="A2">
        <v>477</v>
      </c>
    </row>
    <row spans="1:2" r="3">
      <c t="s" s="4" r="A3">
        <v>473</v>
      </c>
      <c t="n" s="5" r="B3">
        <v>557588</v>
      </c>
    </row>
    <row spans="1:2" r="4">
      <c t="s" s="4" r="A4">
        <v>454</v>
      </c>
      <c t="n" s="5" r="B4">
        <v>0</v>
      </c>
    </row>
    <row spans="1:2" r="5">
      <c t="s" s="4" r="A5">
        <v>456</v>
      </c>
      <c t="n" s="5" r="B5">
        <v>-7500</v>
      </c>
    </row>
    <row spans="1:2" r="6">
      <c t="s" s="4" r="A6">
        <v>474</v>
      </c>
      <c t="n" s="5" r="B6">
        <v>550088</v>
      </c>
    </row>
    <row spans="1:2" r="7">
      <c t="s" s="3" r="A7">
        <v>475</v>
      </c>
    </row>
    <row spans="1:2" r="8">
      <c t="s" s="4" r="A8">
        <v>473</v>
      </c>
      <c t="n" s="8" r="B8">
        <v>26.88</v>
      </c>
    </row>
    <row spans="1:2" r="9">
      <c t="s" s="4" r="A9">
        <v>454</v>
      </c>
      <c t="n" s="5" r="B9">
        <v>0</v>
      </c>
    </row>
    <row spans="1:2" r="10">
      <c t="s" s="4" r="A10">
        <v>456</v>
      </c>
      <c t="n" s="12" r="B10">
        <v>27.19</v>
      </c>
    </row>
    <row spans="1:2" r="11">
      <c t="s" s="4" r="A11">
        <v>474</v>
      </c>
      <c t="n" s="8" r="B11">
        <v>26.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478</v>
      </c>
      <c t="s" s="2" r="B1">
        <v>69</v>
      </c>
      <c t="s" s="2" r="D1">
        <v>1</v>
      </c>
    </row>
    <row spans="1:6" r="2">
      <c t="s" s="2" r="B2">
        <v>2</v>
      </c>
      <c t="s" s="2" r="C2">
        <v>70</v>
      </c>
      <c t="s" s="2" r="D2">
        <v>2</v>
      </c>
      <c t="s" s="2" r="E2">
        <v>70</v>
      </c>
      <c t="s" s="2" r="F2">
        <v>23</v>
      </c>
    </row>
    <row spans="1:6" r="3">
      <c t="s" s="3" r="A3">
        <v>186</v>
      </c>
    </row>
    <row spans="1:6" r="4">
      <c t="s" s="4" r="A4">
        <v>479</v>
      </c>
      <c t="s" s="4" r="D4">
        <v>480</v>
      </c>
      <c t="s" s="4" r="E4">
        <v>481</v>
      </c>
    </row>
    <row spans="1:6" r="5">
      <c t="s" s="4" r="A5">
        <v>482</v>
      </c>
      <c t="n" s="7" r="B5">
        <v>2405</v>
      </c>
      <c t="n" s="7" r="C5">
        <v>2782</v>
      </c>
      <c t="n" s="7" r="D5">
        <v>3762</v>
      </c>
      <c t="n" s="7" r="E5">
        <v>6364</v>
      </c>
    </row>
    <row spans="1:6" r="6">
      <c t="s" s="4" r="A6">
        <v>483</v>
      </c>
      <c t="n" s="7" r="B6">
        <v>8800</v>
      </c>
      <c t="n" s="7" r="D6">
        <v>8800</v>
      </c>
    </row>
    <row spans="1:6" r="7">
      <c t="s" s="4" r="A7">
        <v>36</v>
      </c>
      <c t="n" s="7" r="F7">
        <v>23000</v>
      </c>
    </row>
    <row spans="1:6" r="8">
      <c t="s" s="4" r="A8">
        <v>484</v>
      </c>
      <c t="n" s="5" r="F8">
        <v>1400</v>
      </c>
    </row>
    <row spans="1:6" r="9">
      <c t="s" s="4" r="A9">
        <v>485</v>
      </c>
      <c t="n" s="7" r="F9">
        <v>18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69</v>
      </c>
      <c t="s" s="2" r="D1">
        <v>1</v>
      </c>
    </row>
    <row spans="1:5" r="2">
      <c t="s" s="2" r="B2">
        <v>2</v>
      </c>
      <c t="s" s="2" r="C2">
        <v>70</v>
      </c>
      <c t="s" s="2" r="D2">
        <v>2</v>
      </c>
      <c t="s" s="2" r="E2">
        <v>70</v>
      </c>
    </row>
    <row spans="1:5" r="3">
      <c t="s" s="3" r="A3">
        <v>189</v>
      </c>
    </row>
    <row spans="1:5" r="4">
      <c t="s" s="4" r="A4">
        <v>91</v>
      </c>
      <c t="n" s="7" r="B4">
        <v>-8125</v>
      </c>
      <c t="n" s="7" r="C4">
        <v>1665</v>
      </c>
      <c t="n" s="7" r="D4">
        <v>-10131</v>
      </c>
      <c t="n" s="7" r="E4">
        <v>-5787</v>
      </c>
    </row>
    <row spans="1:5" r="5">
      <c t="s" s="4" r="A5">
        <v>487</v>
      </c>
      <c t="n" s="5" r="B5">
        <v>29230</v>
      </c>
      <c t="n" s="5" r="C5">
        <v>28617</v>
      </c>
      <c t="n" s="5" r="D5">
        <v>29111</v>
      </c>
      <c t="n" s="5" r="E5">
        <v>28518</v>
      </c>
    </row>
    <row spans="1:5" r="6">
      <c t="s" s="4" r="A6">
        <v>488</v>
      </c>
      <c t="n" s="5" r="C6">
        <v>1108</v>
      </c>
    </row>
    <row spans="1:5" r="7">
      <c t="s" s="4" r="A7">
        <v>489</v>
      </c>
      <c t="n" s="5" r="B7">
        <v>29230</v>
      </c>
      <c t="n" s="5" r="C7">
        <v>29725</v>
      </c>
      <c t="n" s="5" r="D7">
        <v>29111</v>
      </c>
      <c t="n" s="5" r="E7">
        <v>28518</v>
      </c>
    </row>
    <row spans="1:5" r="8">
      <c t="s" s="4" r="A8">
        <v>93</v>
      </c>
      <c t="n" s="8" r="B8">
        <v>-0.28</v>
      </c>
      <c t="n" s="8" r="C8">
        <v>0.06</v>
      </c>
      <c t="n" s="8" r="D8">
        <v>-0.35</v>
      </c>
      <c t="n" s="8" r="E8">
        <v>-0.2</v>
      </c>
    </row>
    <row spans="1:5" r="9">
      <c t="s" s="4" r="A9">
        <v>490</v>
      </c>
      <c t="n" s="8" r="B9">
        <v>-0.28</v>
      </c>
      <c t="n" s="8" r="C9">
        <v>0.06</v>
      </c>
      <c t="n" s="8" r="D9">
        <v>-0.35</v>
      </c>
      <c t="n" s="8" r="E9">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69</v>
      </c>
      <c t="s" s="2" r="D1">
        <v>1</v>
      </c>
    </row>
    <row spans="1:5" r="2">
      <c t="s" s="2" r="B2">
        <v>2</v>
      </c>
      <c t="s" s="2" r="C2">
        <v>70</v>
      </c>
      <c t="s" s="2" r="D2">
        <v>2</v>
      </c>
      <c t="s" s="2" r="E2">
        <v>70</v>
      </c>
    </row>
    <row spans="1:5" r="3">
      <c t="s" s="3" r="A3">
        <v>102</v>
      </c>
    </row>
    <row spans="1:5" r="4">
      <c t="s" s="4" r="A4">
        <v>91</v>
      </c>
      <c t="n" s="7" r="B4">
        <v>-8125</v>
      </c>
      <c t="n" s="7" r="C4">
        <v>1665</v>
      </c>
      <c t="n" s="7" r="D4">
        <v>-10131</v>
      </c>
      <c t="n" s="7" r="E4">
        <v>-5787</v>
      </c>
    </row>
    <row spans="1:5" r="5">
      <c t="s" s="3" r="A5">
        <v>103</v>
      </c>
    </row>
    <row spans="1:5" r="6">
      <c t="s" s="4" r="A6">
        <v>104</v>
      </c>
      <c t="n" s="5" r="B6">
        <v>2380</v>
      </c>
      <c t="n" s="5" r="C6">
        <v>148</v>
      </c>
      <c t="n" s="5" r="D6">
        <v>-1993</v>
      </c>
      <c t="n" s="5" r="E6">
        <v>428</v>
      </c>
    </row>
    <row spans="1:5" r="7">
      <c t="s" s="4" r="A7">
        <v>105</v>
      </c>
      <c t="n" s="5" r="B7">
        <v>-131</v>
      </c>
      <c t="n" s="5" r="C7">
        <v>-37</v>
      </c>
      <c t="n" s="5" r="D7">
        <v>43</v>
      </c>
      <c t="n" s="5" r="E7">
        <v>-23</v>
      </c>
    </row>
    <row spans="1:5" r="8">
      <c t="s" s="4" r="A8">
        <v>106</v>
      </c>
      <c t="n" s="5" r="B8">
        <v>2249</v>
      </c>
      <c t="n" s="5" r="C8">
        <v>111</v>
      </c>
      <c t="n" s="5" r="D8">
        <v>-1950</v>
      </c>
      <c t="n" s="5" r="E8">
        <v>405</v>
      </c>
    </row>
    <row spans="1:5" r="9">
      <c t="s" s="4" r="A9">
        <v>107</v>
      </c>
      <c t="n" s="7" r="B9">
        <v>-5876</v>
      </c>
      <c t="n" s="7" r="C9">
        <v>1776</v>
      </c>
      <c t="n" s="7" r="D9">
        <v>-12081</v>
      </c>
      <c t="n" s="7" r="E9">
        <v>-53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69</v>
      </c>
      <c t="s" s="2" r="D1">
        <v>1</v>
      </c>
    </row>
    <row spans="1:5" r="2">
      <c t="s" s="2" r="B2">
        <v>2</v>
      </c>
      <c t="s" s="2" r="C2">
        <v>70</v>
      </c>
      <c t="s" s="2" r="D2">
        <v>2</v>
      </c>
      <c t="s" s="2" r="E2">
        <v>70</v>
      </c>
    </row>
    <row spans="1:5" r="3">
      <c t="s" s="4" r="A3">
        <v>450</v>
      </c>
    </row>
    <row spans="1:5" r="4">
      <c t="s" s="3" r="A4">
        <v>417</v>
      </c>
    </row>
    <row spans="1:5" r="5">
      <c t="s" s="4" r="A5">
        <v>492</v>
      </c>
      <c t="n" s="5" r="B5">
        <v>1268212</v>
      </c>
      <c t="n" s="5" r="D5">
        <v>1175613</v>
      </c>
      <c t="n" s="5" r="E5">
        <v>1284598</v>
      </c>
    </row>
    <row spans="1:5" r="6">
      <c t="s" s="4" r="A6">
        <v>493</v>
      </c>
    </row>
    <row spans="1:5" r="7">
      <c t="s" s="3" r="A7">
        <v>417</v>
      </c>
    </row>
    <row spans="1:5" r="8">
      <c t="s" s="4" r="A8">
        <v>492</v>
      </c>
      <c t="n" s="5" r="B8">
        <v>810329</v>
      </c>
      <c t="n" s="5" r="C8">
        <v>1333772</v>
      </c>
      <c t="n" s="5" r="D8">
        <v>911029</v>
      </c>
      <c t="n" s="5" r="E8">
        <v>12985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4</v>
      </c>
      <c t="s" s="2" r="B1">
        <v>69</v>
      </c>
      <c t="s" s="2" r="D1">
        <v>1</v>
      </c>
    </row>
    <row spans="1:6" r="2">
      <c t="s" s="2" r="B2">
        <v>2</v>
      </c>
      <c t="s" s="2" r="C2">
        <v>70</v>
      </c>
      <c t="s" s="2" r="D2">
        <v>2</v>
      </c>
      <c t="s" s="2" r="E2">
        <v>70</v>
      </c>
      <c t="s" s="2" r="F2">
        <v>23</v>
      </c>
    </row>
    <row spans="1:6" r="3">
      <c t="s" s="3" r="A3">
        <v>71</v>
      </c>
    </row>
    <row spans="1:6" r="4">
      <c t="s" s="4" r="A4">
        <v>495</v>
      </c>
      <c t="n" s="7" r="B4">
        <v>64484</v>
      </c>
      <c t="n" s="7" r="C4">
        <v>52484</v>
      </c>
      <c t="n" s="7" r="D4">
        <v>120155</v>
      </c>
      <c t="n" s="7" r="E4">
        <v>96402</v>
      </c>
    </row>
    <row spans="1:6" r="5">
      <c t="s" s="3" r="A5">
        <v>496</v>
      </c>
    </row>
    <row spans="1:6" r="6">
      <c t="s" s="4" r="A6">
        <v>497</v>
      </c>
      <c t="n" s="5" r="B6">
        <v>33411</v>
      </c>
      <c t="n" s="5" r="D6">
        <v>33411</v>
      </c>
      <c t="n" s="7" r="F6">
        <v>22031</v>
      </c>
    </row>
    <row spans="1:6" r="7">
      <c t="s" s="4" r="A7">
        <v>498</v>
      </c>
    </row>
    <row spans="1:6" r="8">
      <c t="s" s="3" r="A8">
        <v>71</v>
      </c>
    </row>
    <row spans="1:6" r="9">
      <c t="s" s="4" r="A9">
        <v>495</v>
      </c>
      <c t="n" s="5" r="B9">
        <v>41183</v>
      </c>
      <c t="n" s="5" r="C9">
        <v>25064</v>
      </c>
      <c t="n" s="5" r="D9">
        <v>70888</v>
      </c>
      <c t="n" s="5" r="E9">
        <v>44068</v>
      </c>
    </row>
    <row spans="1:6" r="10">
      <c t="s" s="3" r="A10">
        <v>496</v>
      </c>
    </row>
    <row spans="1:6" r="11">
      <c t="s" s="4" r="A11">
        <v>497</v>
      </c>
      <c t="n" s="5" r="B11">
        <v>27906</v>
      </c>
      <c t="n" s="5" r="D11">
        <v>27906</v>
      </c>
      <c t="n" s="5" r="F11">
        <v>19049</v>
      </c>
    </row>
    <row spans="1:6" r="12">
      <c t="s" s="4" r="A12">
        <v>499</v>
      </c>
    </row>
    <row spans="1:6" r="13">
      <c t="s" s="3" r="A13">
        <v>71</v>
      </c>
    </row>
    <row spans="1:6" r="14">
      <c t="s" s="4" r="A14">
        <v>495</v>
      </c>
      <c t="n" s="5" r="B14">
        <v>15965</v>
      </c>
      <c t="n" s="5" r="C14">
        <v>12159</v>
      </c>
      <c t="n" s="5" r="D14">
        <v>31569</v>
      </c>
      <c t="n" s="5" r="E14">
        <v>25426</v>
      </c>
    </row>
    <row spans="1:6" r="15">
      <c t="s" s="3" r="A15">
        <v>496</v>
      </c>
    </row>
    <row spans="1:6" r="16">
      <c t="s" s="4" r="A16">
        <v>497</v>
      </c>
      <c t="n" s="5" r="B16">
        <v>4485</v>
      </c>
      <c t="n" s="5" r="D16">
        <v>4485</v>
      </c>
      <c t="n" s="5" r="F16">
        <v>2206</v>
      </c>
    </row>
    <row spans="1:6" r="17">
      <c t="s" s="4" r="A17">
        <v>500</v>
      </c>
    </row>
    <row spans="1:6" r="18">
      <c t="s" s="3" r="A18">
        <v>71</v>
      </c>
    </row>
    <row spans="1:6" r="19">
      <c t="s" s="4" r="A19">
        <v>495</v>
      </c>
      <c t="n" s="5" r="B19">
        <v>3701</v>
      </c>
      <c t="n" s="5" r="C19">
        <v>11518</v>
      </c>
      <c t="n" s="5" r="D19">
        <v>9666</v>
      </c>
      <c t="n" s="5" r="E19">
        <v>20508</v>
      </c>
    </row>
    <row spans="1:6" r="20">
      <c t="s" s="3" r="A20">
        <v>496</v>
      </c>
    </row>
    <row spans="1:6" r="21">
      <c t="s" s="4" r="A21">
        <v>497</v>
      </c>
      <c t="n" s="5" r="B21">
        <v>643</v>
      </c>
      <c t="n" s="5" r="D21">
        <v>643</v>
      </c>
      <c t="n" s="5" r="F21">
        <v>379</v>
      </c>
    </row>
    <row spans="1:6" r="22">
      <c t="s" s="4" r="A22">
        <v>342</v>
      </c>
    </row>
    <row spans="1:6" r="23">
      <c t="s" s="3" r="A23">
        <v>71</v>
      </c>
    </row>
    <row spans="1:6" r="24">
      <c t="s" s="4" r="A24">
        <v>495</v>
      </c>
      <c t="n" s="5" r="B24">
        <v>3635</v>
      </c>
      <c t="n" s="7" r="C24">
        <v>3743</v>
      </c>
      <c t="n" s="5" r="D24">
        <v>8032</v>
      </c>
      <c t="n" s="7" r="E24">
        <v>6400</v>
      </c>
    </row>
    <row spans="1:6" r="25">
      <c t="s" s="3" r="A25">
        <v>496</v>
      </c>
    </row>
    <row spans="1:6" r="26">
      <c t="s" s="4" r="A26">
        <v>497</v>
      </c>
      <c t="n" s="7" r="B26">
        <v>377</v>
      </c>
      <c t="n" s="7" r="D26">
        <v>377</v>
      </c>
      <c t="n" s="7" r="F26">
        <v>3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7"/>
    <col customWidth="1" max="5" min="5" width="37"/>
    <col customWidth="1" max="6" min="6" width="20"/>
  </cols>
  <sheetData>
    <row spans="1:6" r="1">
      <c t="s" s="1" r="A1">
        <v>108</v>
      </c>
      <c t="s" s="2" r="B1">
        <v>109</v>
      </c>
      <c t="s" s="2" r="C1">
        <v>110</v>
      </c>
      <c t="s" s="2" r="D1">
        <v>111</v>
      </c>
      <c t="s" s="2" r="E1">
        <v>112</v>
      </c>
      <c t="s" s="2" r="F1">
        <v>113</v>
      </c>
    </row>
    <row spans="1:6" r="2">
      <c t="s" s="4" r="A2">
        <v>114</v>
      </c>
      <c t="n" s="7" r="B2">
        <v>200511</v>
      </c>
      <c t="n" s="7" r="C2">
        <v>283</v>
      </c>
      <c t="n" s="7" r="D2">
        <v>254736</v>
      </c>
      <c t="n" s="7" r="E2">
        <v>-1525</v>
      </c>
      <c t="n" s="7" r="F2">
        <v>-52983</v>
      </c>
    </row>
    <row spans="1:6" r="3">
      <c t="s" s="4" r="A3">
        <v>115</v>
      </c>
      <c t="n" s="5" r="C3">
        <v>28305000</v>
      </c>
    </row>
    <row spans="1:6" r="4">
      <c t="s" s="3" r="A4">
        <v>116</v>
      </c>
    </row>
    <row spans="1:6" r="5">
      <c t="s" s="4" r="A5">
        <v>117</v>
      </c>
      <c t="n" s="5" r="B5">
        <v>-5094</v>
      </c>
      <c t="n" s="7" r="C5">
        <v>4</v>
      </c>
      <c t="n" s="5" r="D5">
        <v>-5098</v>
      </c>
    </row>
    <row spans="1:6" r="6">
      <c t="s" s="4" r="A6">
        <v>118</v>
      </c>
      <c t="n" s="5" r="C6">
        <v>367000</v>
      </c>
    </row>
    <row spans="1:6" r="7">
      <c t="s" s="4" r="A7">
        <v>99</v>
      </c>
      <c t="n" s="5" r="B7">
        <v>17169</v>
      </c>
      <c t="n" s="5" r="D7">
        <v>17169</v>
      </c>
    </row>
    <row spans="1:6" r="8">
      <c t="s" s="4" r="A8">
        <v>119</v>
      </c>
      <c t="n" s="5" r="B8">
        <v>8924</v>
      </c>
      <c t="n" s="5" r="D8">
        <v>8924</v>
      </c>
    </row>
    <row spans="1:6" r="9">
      <c t="s" s="4" r="A9">
        <v>104</v>
      </c>
      <c t="n" s="5" r="B9">
        <v>428</v>
      </c>
      <c t="n" s="5" r="E9">
        <v>428</v>
      </c>
    </row>
    <row spans="1:6" r="10">
      <c t="s" s="4" r="A10">
        <v>105</v>
      </c>
      <c t="n" s="5" r="B10">
        <v>-23</v>
      </c>
      <c t="n" s="5" r="E10">
        <v>-23</v>
      </c>
    </row>
    <row spans="1:6" r="11">
      <c t="s" s="4" r="A11">
        <v>91</v>
      </c>
      <c t="n" s="5" r="B11">
        <v>-5787</v>
      </c>
      <c t="n" s="5" r="F11">
        <v>-5787</v>
      </c>
    </row>
    <row spans="1:6" r="12">
      <c t="s" s="4" r="A12">
        <v>120</v>
      </c>
      <c t="n" s="5" r="B12">
        <v>216128</v>
      </c>
      <c t="n" s="7" r="C12">
        <v>287</v>
      </c>
      <c t="n" s="5" r="D12">
        <v>275731</v>
      </c>
      <c t="n" s="5" r="E12">
        <v>-1120</v>
      </c>
      <c t="n" s="5" r="F12">
        <v>-58770</v>
      </c>
    </row>
    <row spans="1:6" r="13">
      <c t="s" s="4" r="A13">
        <v>121</v>
      </c>
      <c t="n" s="5" r="C13">
        <v>28672000</v>
      </c>
    </row>
    <row spans="1:6" r="14">
      <c t="s" s="4" r="A14">
        <v>122</v>
      </c>
      <c t="n" s="5" r="B14">
        <v>220249</v>
      </c>
      <c t="n" s="7" r="C14">
        <v>290</v>
      </c>
      <c t="n" s="5" r="D14">
        <v>279642</v>
      </c>
      <c t="n" s="5" r="E14">
        <v>-7712</v>
      </c>
      <c t="n" s="5" r="F14">
        <v>-51971</v>
      </c>
    </row>
    <row spans="1:6" r="15">
      <c t="s" s="4" r="A15">
        <v>123</v>
      </c>
      <c t="n" s="5" r="C15">
        <v>28943000</v>
      </c>
    </row>
    <row spans="1:6" r="16">
      <c t="s" s="3" r="A16">
        <v>116</v>
      </c>
    </row>
    <row spans="1:6" r="17">
      <c t="s" s="4" r="A17">
        <v>117</v>
      </c>
      <c t="n" s="7" r="B17">
        <v>-2244</v>
      </c>
      <c t="n" s="7" r="C17">
        <v>4</v>
      </c>
      <c t="n" s="5" r="D17">
        <v>-2248</v>
      </c>
    </row>
    <row spans="1:6" r="18">
      <c t="s" s="4" r="A18">
        <v>118</v>
      </c>
      <c t="n" s="5" r="B18">
        <v>169643</v>
      </c>
      <c t="n" s="5" r="C18">
        <v>447000</v>
      </c>
    </row>
    <row spans="1:6" r="19">
      <c t="s" s="4" r="A19">
        <v>99</v>
      </c>
      <c t="n" s="7" r="B19">
        <v>24609</v>
      </c>
      <c t="n" s="5" r="D19">
        <v>24609</v>
      </c>
    </row>
    <row spans="1:6" r="20">
      <c t="s" s="4" r="A20">
        <v>119</v>
      </c>
      <c t="n" s="5" r="B20">
        <v>66</v>
      </c>
      <c t="n" s="5" r="D20">
        <v>66</v>
      </c>
    </row>
    <row spans="1:6" r="21">
      <c t="s" s="4" r="A21">
        <v>104</v>
      </c>
      <c t="n" s="5" r="B21">
        <v>-1993</v>
      </c>
      <c t="n" s="5" r="E21">
        <v>-1993</v>
      </c>
    </row>
    <row spans="1:6" r="22">
      <c t="s" s="4" r="A22">
        <v>105</v>
      </c>
      <c t="n" s="5" r="B22">
        <v>43</v>
      </c>
      <c t="n" s="5" r="E22">
        <v>43</v>
      </c>
    </row>
    <row spans="1:6" r="23">
      <c t="s" s="4" r="A23">
        <v>91</v>
      </c>
      <c t="n" s="5" r="B23">
        <v>-10131</v>
      </c>
      <c t="n" s="5" r="F23">
        <v>-10131</v>
      </c>
    </row>
    <row spans="1:6" r="24">
      <c t="s" s="4" r="A24">
        <v>124</v>
      </c>
      <c t="n" s="7" r="B24">
        <v>230599</v>
      </c>
      <c t="n" s="7" r="C24">
        <v>294</v>
      </c>
      <c t="n" s="7" r="D24">
        <v>302069</v>
      </c>
      <c t="n" s="7" r="E24">
        <v>-9662</v>
      </c>
      <c t="n" s="7" r="F24">
        <v>-62102</v>
      </c>
    </row>
    <row spans="1:6" r="25">
      <c t="s" s="4" r="A25">
        <v>125</v>
      </c>
      <c t="n" s="5" r="C25">
        <v>293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26</v>
      </c>
      <c t="s" s="2" r="B1">
        <v>1</v>
      </c>
    </row>
    <row spans="1:3" r="2">
      <c t="s" s="2" r="B2">
        <v>2</v>
      </c>
      <c t="s" s="2" r="C2">
        <v>70</v>
      </c>
    </row>
    <row spans="1:3" r="3">
      <c t="s" s="3" r="A3">
        <v>127</v>
      </c>
    </row>
    <row spans="1:3" r="4">
      <c t="s" s="4" r="A4">
        <v>128</v>
      </c>
      <c t="n" s="7" r="B4">
        <v>-10131</v>
      </c>
      <c t="n" s="7" r="C4">
        <v>-5787</v>
      </c>
    </row>
    <row spans="1:3" r="5">
      <c t="s" s="3" r="A5">
        <v>129</v>
      </c>
    </row>
    <row spans="1:3" r="6">
      <c t="s" s="4" r="A6">
        <v>130</v>
      </c>
      <c t="n" s="5" r="B6">
        <v>7581</v>
      </c>
      <c t="n" s="5" r="C6">
        <v>5818</v>
      </c>
    </row>
    <row spans="1:3" r="7">
      <c t="s" s="4" r="A7">
        <v>131</v>
      </c>
      <c t="n" s="5" r="B7">
        <v>1743</v>
      </c>
      <c t="n" s="5" r="C7">
        <v>1599</v>
      </c>
    </row>
    <row spans="1:3" r="8">
      <c t="s" s="4" r="A8">
        <v>99</v>
      </c>
      <c t="n" s="5" r="B8">
        <v>24230</v>
      </c>
      <c t="n" s="5" r="C8">
        <v>17764</v>
      </c>
    </row>
    <row spans="1:3" r="9">
      <c t="s" s="4" r="A9">
        <v>132</v>
      </c>
      <c t="n" s="5" r="B9">
        <v>7</v>
      </c>
      <c t="n" s="5" r="C9">
        <v>-3</v>
      </c>
    </row>
    <row spans="1:3" r="10">
      <c t="s" s="4" r="A10">
        <v>133</v>
      </c>
      <c t="n" s="5" r="B10">
        <v>-6253</v>
      </c>
      <c t="n" s="5" r="C10">
        <v>25658</v>
      </c>
    </row>
    <row spans="1:3" r="11">
      <c t="s" s="4" r="A11">
        <v>134</v>
      </c>
      <c t="n" s="5" r="B11">
        <v>-355</v>
      </c>
      <c t="n" s="5" r="C11">
        <v>-9636</v>
      </c>
    </row>
    <row spans="1:3" r="12">
      <c t="s" s="4" r="A12">
        <v>135</v>
      </c>
      <c t="n" s="5" r="B12">
        <v>3116</v>
      </c>
      <c t="n" s="5" r="C12">
        <v>2900</v>
      </c>
    </row>
    <row spans="1:3" r="13">
      <c t="s" s="3" r="A13">
        <v>136</v>
      </c>
    </row>
    <row spans="1:3" r="14">
      <c t="s" s="4" r="A14">
        <v>137</v>
      </c>
      <c t="n" s="5" r="B14">
        <v>-7296</v>
      </c>
      <c t="n" s="5" r="C14">
        <v>7137</v>
      </c>
    </row>
    <row spans="1:3" r="15">
      <c t="s" s="4" r="A15">
        <v>138</v>
      </c>
      <c t="n" s="5" r="B15">
        <v>-10622</v>
      </c>
      <c t="n" s="5" r="C15">
        <v>-39891</v>
      </c>
    </row>
    <row spans="1:3" r="16">
      <c t="s" s="4" r="A16">
        <v>139</v>
      </c>
      <c t="n" s="5" r="B16">
        <v>5901</v>
      </c>
      <c t="n" s="5" r="C16">
        <v>3850</v>
      </c>
    </row>
    <row spans="1:3" r="17">
      <c t="s" s="4" r="A17">
        <v>140</v>
      </c>
      <c t="n" s="5" r="B17">
        <v>5771</v>
      </c>
      <c t="n" s="5" r="C17">
        <v>3130</v>
      </c>
    </row>
    <row spans="1:3" r="18">
      <c t="s" s="4" r="A18">
        <v>141</v>
      </c>
      <c t="n" s="5" r="B18">
        <v>13692</v>
      </c>
      <c t="n" s="5" r="C18">
        <v>12539</v>
      </c>
    </row>
    <row spans="1:3" r="19">
      <c t="s" s="3" r="A19">
        <v>142</v>
      </c>
    </row>
    <row spans="1:3" r="20">
      <c t="s" s="4" r="A20">
        <v>143</v>
      </c>
      <c t="n" s="5" r="B20">
        <v>-8570</v>
      </c>
      <c t="n" s="5" r="C20">
        <v>-6039</v>
      </c>
    </row>
    <row spans="1:3" r="21">
      <c t="s" s="4" r="A21">
        <v>144</v>
      </c>
      <c t="n" s="5" r="B21">
        <v>-17733</v>
      </c>
      <c t="n" s="5" r="C21">
        <v>0</v>
      </c>
    </row>
    <row spans="1:3" r="22">
      <c t="s" s="4" r="A22">
        <v>145</v>
      </c>
      <c t="n" s="5" r="B22">
        <v>-87828</v>
      </c>
      <c t="n" s="5" r="C22">
        <v>-52659</v>
      </c>
    </row>
    <row spans="1:3" r="23">
      <c t="s" s="4" r="A23">
        <v>146</v>
      </c>
      <c t="n" s="5" r="B23">
        <v>43672</v>
      </c>
      <c t="n" s="5" r="C23">
        <v>0</v>
      </c>
    </row>
    <row spans="1:3" r="24">
      <c t="s" s="4" r="A24">
        <v>147</v>
      </c>
      <c t="n" s="5" r="B24">
        <v>36637</v>
      </c>
      <c t="n" s="5" r="C24">
        <v>41584</v>
      </c>
    </row>
    <row spans="1:3" r="25">
      <c t="s" s="4" r="A25">
        <v>148</v>
      </c>
      <c t="n" s="5" r="B25">
        <v>0</v>
      </c>
      <c t="n" s="5" r="C25">
        <v>561</v>
      </c>
    </row>
    <row spans="1:3" r="26">
      <c t="s" s="4" r="A26">
        <v>149</v>
      </c>
      <c t="n" s="5" r="B26">
        <v>-33822</v>
      </c>
      <c t="n" s="5" r="C26">
        <v>-16553</v>
      </c>
    </row>
    <row spans="1:3" r="27">
      <c t="s" s="3" r="A27">
        <v>150</v>
      </c>
    </row>
    <row spans="1:3" r="28">
      <c t="s" s="4" r="A28">
        <v>151</v>
      </c>
      <c t="n" s="5" r="B28">
        <v>2523</v>
      </c>
      <c t="n" s="5" r="C28">
        <v>232</v>
      </c>
    </row>
    <row spans="1:3" r="29">
      <c t="s" s="4" r="A29">
        <v>152</v>
      </c>
      <c t="n" s="5" r="B29">
        <v>-4767</v>
      </c>
      <c t="n" s="5" r="C29">
        <v>-5326</v>
      </c>
    </row>
    <row spans="1:3" r="30">
      <c t="s" s="4" r="A30">
        <v>134</v>
      </c>
      <c t="n" s="5" r="B30">
        <v>355</v>
      </c>
      <c t="n" s="5" r="C30">
        <v>9636</v>
      </c>
    </row>
    <row spans="1:3" r="31">
      <c t="s" s="4" r="A31">
        <v>153</v>
      </c>
      <c t="n" s="5" r="B31">
        <v>-1889</v>
      </c>
      <c t="n" s="5" r="C31">
        <v>4542</v>
      </c>
    </row>
    <row spans="1:3" r="32">
      <c t="s" s="4" r="A32">
        <v>154</v>
      </c>
      <c t="n" s="5" r="B32">
        <v>-849</v>
      </c>
      <c t="n" s="5" r="C32">
        <v>213</v>
      </c>
    </row>
    <row spans="1:3" r="33">
      <c t="s" s="4" r="A33">
        <v>155</v>
      </c>
      <c t="n" s="5" r="B33">
        <v>-22868</v>
      </c>
      <c t="n" s="5" r="C33">
        <v>741</v>
      </c>
    </row>
    <row spans="1:3" r="34">
      <c t="s" s="4" r="A34">
        <v>156</v>
      </c>
      <c t="n" s="5" r="B34">
        <v>101543</v>
      </c>
      <c t="n" s="5" r="C34">
        <v>69866</v>
      </c>
    </row>
    <row spans="1:3" r="35">
      <c t="s" s="4" r="A35">
        <v>157</v>
      </c>
      <c t="n" s="7" r="B35">
        <v>78675</v>
      </c>
      <c t="n" s="7" r="C35">
        <v>70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59</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Financial Statement Presentatio</vt:lpstr>
      <vt:lpstr>Investments and Fair Value Disc</vt:lpstr>
      <vt:lpstr>Acquisitions</vt:lpstr>
      <vt:lpstr>Goodwill</vt:lpstr>
      <vt:lpstr>Deferred Revenue</vt:lpstr>
      <vt:lpstr>Software Licenses</vt:lpstr>
      <vt:lpstr>Borrowings</vt:lpstr>
      <vt:lpstr>Stock-based Compensation</vt:lpstr>
      <vt:lpstr>Commitments and Contingencies</vt:lpstr>
      <vt:lpstr>Taxes</vt:lpstr>
      <vt:lpstr>Income (loss) per share data</vt:lpstr>
      <vt:lpstr>Segment and Geographic Informat</vt:lpstr>
      <vt:lpstr>Financial Statement Presentat21</vt:lpstr>
      <vt:lpstr>Investments and Fair Value Di22</vt:lpstr>
      <vt:lpstr>Acquisitions (Tables)</vt:lpstr>
      <vt:lpstr>Goodwill (Tables)</vt:lpstr>
      <vt:lpstr>Deferred Revenue (Tables)</vt:lpstr>
      <vt:lpstr>Borrowings (Tables)</vt:lpstr>
      <vt:lpstr>Stock-based Compensation (Table</vt:lpstr>
      <vt:lpstr>Income (loss) per share data (T</vt:lpstr>
      <vt:lpstr>Segment and Geographic Inform29</vt:lpstr>
      <vt:lpstr>Investments and Fair Value Di30</vt:lpstr>
      <vt:lpstr>Investments and Fair Value Di31</vt:lpstr>
      <vt:lpstr>Investments and Fair Value Di32</vt:lpstr>
      <vt:lpstr>Acquisitions - Additional Infor</vt:lpstr>
      <vt:lpstr>Acquisitions - Fair Value of th</vt:lpstr>
      <vt:lpstr>Acquisitions - Pro Forma Financ</vt:lpstr>
      <vt:lpstr>Goodwill (Details)</vt:lpstr>
      <vt:lpstr>Deferred Revenue - Schedule of </vt:lpstr>
      <vt:lpstr>Software Licenses - Additional </vt:lpstr>
      <vt:lpstr>Borrowings - Additional Informa</vt:lpstr>
      <vt:lpstr>Borrowings - Summary of Company</vt:lpstr>
      <vt:lpstr>Borrowings - Summary of Interes</vt:lpstr>
      <vt:lpstr>Borrowings - Aggregate Maturiti</vt:lpstr>
      <vt:lpstr>Stock-based Compensation - Addi</vt:lpstr>
      <vt:lpstr>Stock-based Compensation - Summ</vt:lpstr>
      <vt:lpstr>Stock-based Compensation - Su45</vt:lpstr>
      <vt:lpstr>Stock-based Compensation - Su46</vt:lpstr>
      <vt:lpstr>Stock-based Compensation - Su47</vt:lpstr>
      <vt:lpstr>Taxes - Additional Information </vt:lpstr>
      <vt:lpstr>Income (loss) per share data - </vt:lpstr>
      <vt:lpstr>Income (loss) per share data 50</vt:lpstr>
      <vt:lpstr>Segment and Geographic Inform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4:00:10Z</dcterms:created>
  <dcterms:modified xmlns:dcterms="http://purl.org/dc/terms/" xmlns:xsi="http://www.w3.org/2001/XMLSchema-instance" xsi:type="dcterms:W3CDTF">2015-08-03T14:00:10Z</dcterms:modified>
  <dc:title xmlns:dc="http://purl.org/dc/elements/1.1/">Untitled</dc:title>
  <dc:description xmlns:dc="http://purl.org/dc/elements/1.1/"/>
  <dc:subject xmlns:dc="http://purl.org/dc/elements/1.1/"/>
  <cp:keywords/>
  <cp:category/>
</cp:coreProperties>
</file>